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Cash, cash equivalents and shor" sheetId="8" r:id="rId8"/>
    <s:sheet name="Fair value of financial instrum" sheetId="9" r:id="rId9"/>
    <s:sheet name="Accrued Liabilities and Other" sheetId="10" r:id="rId10"/>
    <s:sheet name="Credit Facility and Capital Lea" sheetId="11" r:id="rId11"/>
    <s:sheet name="Debt" sheetId="12" r:id="rId12"/>
    <s:sheet name="Commitments and Contingencies" sheetId="13" r:id="rId13"/>
    <s:sheet name="Stockholders' Equity" sheetId="14" r:id="rId14"/>
    <s:sheet name="Income Taxes" sheetId="15" r:id="rId15"/>
    <s:sheet name="Segments" sheetId="16" r:id="rId16"/>
    <s:sheet name="Restructuring and Other" sheetId="17" r:id="rId17"/>
    <s:sheet name="Description of Business and B18" sheetId="18" r:id="rId18"/>
    <s:sheet name="Cash, Cash Equivalents and Sh19" sheetId="19" r:id="rId19"/>
    <s:sheet name="Fair value of financial instr20" sheetId="20" r:id="rId20"/>
    <s:sheet name="Accrued Liabilities and Other (" sheetId="21" r:id="rId21"/>
    <s:sheet name="Credit Facility and Capital L22" sheetId="22" r:id="rId22"/>
    <s:sheet name="Debt (Tables)" sheetId="23" r:id="rId23"/>
    <s:sheet name="Commitments and Contingencies (" sheetId="24" r:id="rId24"/>
    <s:sheet name="Stockholders' Equity (Tables)" sheetId="25" r:id="rId25"/>
    <s:sheet name="Segments (Tables)" sheetId="26" r:id="rId26"/>
    <s:sheet name="Restructuring and Other (Tables" sheetId="27" r:id="rId27"/>
    <s:sheet name="Cash Cash Equivalents and Short" sheetId="28" r:id="rId28"/>
    <s:sheet name="Summary of Cost and Estimated F" sheetId="29" r:id="rId29"/>
    <s:sheet name="Financial Instruments that are " sheetId="30" r:id="rId30"/>
    <s:sheet name="Property and Equipment (Detail)" sheetId="31" r:id="rId31"/>
    <s:sheet name="Accrued Liabilities and Other -" sheetId="32" r:id="rId32"/>
    <s:sheet name="Credit Facility and Capital L33" sheetId="33" r:id="rId33"/>
    <s:sheet name="Credit Facility and Capital L34" sheetId="34" r:id="rId34"/>
    <s:sheet name="Debt - Narrative (Details)" sheetId="35" r:id="rId35"/>
    <s:sheet name="Debt - Liability Component and " sheetId="36" r:id="rId36"/>
    <s:sheet name="Commitments and Contingencies -" sheetId="37" r:id="rId37"/>
    <s:sheet name="Commitments and Contingencies38" sheetId="38" r:id="rId38"/>
    <s:sheet name="Stockholders' Equity - Addition" sheetId="39" r:id="rId39"/>
    <s:sheet name="Stockholders' Equity - Weighted" sheetId="40" r:id="rId40"/>
    <s:sheet name="Stockholders' Equity - Option a" sheetId="41" r:id="rId41"/>
    <s:sheet name="Stockholders' Equity - Stock-Ba" sheetId="42" r:id="rId42"/>
    <s:sheet name="Income Taxes - Additional Infor" sheetId="43" r:id="rId43"/>
    <s:sheet name="Segments - Additional Informati" sheetId="44" r:id="rId44"/>
    <s:sheet name="Segments - Summarized Financial" sheetId="45" r:id="rId45"/>
    <s:sheet name="Segments - Summarized Financi46" sheetId="46" r:id="rId46"/>
    <s:sheet name="Restructuring and Other (Detail" sheetId="47" r:id="rId47"/>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n. 30, 2015</t>
  </si>
  <si>
    <t>Jul. 31,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SREV</t>
  </si>
  <si>
    <t>Entity Registrant Name</t>
  </si>
  <si>
    <t>SERVICESOURCE INTERNATIONAL,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Dec. 31, 2013</t>
  </si>
  <si>
    <t>Current assets:</t>
  </si>
  <si>
    <t>Cash and cash equivalents</t>
  </si>
  <si>
    <t>Short-term investments</t>
  </si>
  <si>
    <t>Accounts receivable, net</t>
  </si>
  <si>
    <t>Deferred income taxes</t>
  </si>
  <si>
    <t>Prepaid expenses and other</t>
  </si>
  <si>
    <t>Total current assets</t>
  </si>
  <si>
    <t>Property and equipment, net</t>
  </si>
  <si>
    <t>Deferred income taxes, net of current portion</t>
  </si>
  <si>
    <t>Goodwill and intangibles, net</t>
  </si>
  <si>
    <t>Other assets, net</t>
  </si>
  <si>
    <t>Total assets</t>
  </si>
  <si>
    <t>Current liabilities:</t>
  </si>
  <si>
    <t>Accounts payable</t>
  </si>
  <si>
    <t>Accrued taxes</t>
  </si>
  <si>
    <t>Accrued compensation and benefits</t>
  </si>
  <si>
    <t>Deferred revenue</t>
  </si>
  <si>
    <t>Accrued expenses</t>
  </si>
  <si>
    <t>Total current liabilities</t>
  </si>
  <si>
    <t>Convertible notes, net</t>
  </si>
  <si>
    <t>Other long-term liabilities</t>
  </si>
  <si>
    <t>Total liabilities</t>
  </si>
  <si>
    <t>Commitments and contingencies (Note 7)</t>
  </si>
  <si>
    <t>Stockholders’ equity:</t>
  </si>
  <si>
    <t>Common stock; $0.0001 par value; 1,000,000 shares authorized; 85,687 shares issued and 85,566 shares outstanding as of June 30, 2015; 83,928 shares issued and 83,807 shares outstanding as of December 31, 2014</t>
  </si>
  <si>
    <t>Treasury stock</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Jun. 30, 2014</t>
  </si>
  <si>
    <t>Income Statement [Abstract]</t>
  </si>
  <si>
    <t>Net revenue</t>
  </si>
  <si>
    <t>Cost of revenue</t>
  </si>
  <si>
    <t>Gross profit</t>
  </si>
  <si>
    <t>Operating expenses:</t>
  </si>
  <si>
    <t>Sales and marketing</t>
  </si>
  <si>
    <t>Research and development</t>
  </si>
  <si>
    <t>General and administrative</t>
  </si>
  <si>
    <t>Restructuring and other</t>
  </si>
  <si>
    <t>Total operating expenses</t>
  </si>
  <si>
    <t>Loss from operations</t>
  </si>
  <si>
    <t>Interest expense and other, net</t>
  </si>
  <si>
    <t>Loss before income taxes</t>
  </si>
  <si>
    <t>Income tax provision</t>
  </si>
  <si>
    <t>Net loss</t>
  </si>
  <si>
    <t>Net loss per share, basic and diluted (in dollars per share)</t>
  </si>
  <si>
    <t>Weighted average common shares outstanding, basic and diluted (in shares)</t>
  </si>
  <si>
    <t>CONDENSED CONSOLIDATED STATEMENTS OF COMPREHENSIVE LOSS (Unaudited) - USD ($) $ in Thousands</t>
  </si>
  <si>
    <t>Statement of Comprehensive Income [Abstract]</t>
  </si>
  <si>
    <t>Other comprehensive loss, net of tax:</t>
  </si>
  <si>
    <t>Foreign currency translation adjustments</t>
  </si>
  <si>
    <t>Unrealized gain (loss) on short-term investments, net of tax</t>
  </si>
  <si>
    <t>Other comprehensive income, net of tax</t>
  </si>
  <si>
    <t>Total comprehensive loss, net of tax</t>
  </si>
  <si>
    <t>CONDENSED CONSOLIDATED STATEMENTS OF CASH FLOWS (Unaudited) - USD ($) $ in Thousands</t>
  </si>
  <si>
    <t>Cash flows from operating activities</t>
  </si>
  <si>
    <t>Adjustments to reconcile net loss to net cash provided by (used in) operating activities:</t>
  </si>
  <si>
    <t>Depreciation and amortization</t>
  </si>
  <si>
    <t>Amortization of debt discount and issuance costs</t>
  </si>
  <si>
    <t>Accretion of premium on short-term investments and other</t>
  </si>
  <si>
    <t>Stock-based compensation</t>
  </si>
  <si>
    <t>Changes in operating assets and liabilities:</t>
  </si>
  <si>
    <t>Other liabilities</t>
  </si>
  <si>
    <t>Net cash provided by (used in) operating activities</t>
  </si>
  <si>
    <t>Cash flows from investing activities</t>
  </si>
  <si>
    <t>Acquisition of property and equipment</t>
  </si>
  <si>
    <t>Restricted cash</t>
  </si>
  <si>
    <t>Cash paid for acquisition, net of cash acquired</t>
  </si>
  <si>
    <t>Purchases of short-term investments</t>
  </si>
  <si>
    <t>Sales of short-term investments</t>
  </si>
  <si>
    <t>Maturities of short-term investments</t>
  </si>
  <si>
    <t>Net cash used in investing activities</t>
  </si>
  <si>
    <t>Payments of convertible note hedges</t>
  </si>
  <si>
    <t>Cash flows from financing activities</t>
  </si>
  <si>
    <t>Repayment on capital leases obligations</t>
  </si>
  <si>
    <t>Proceeds from common stock issuances</t>
  </si>
  <si>
    <t>Net cash provided by financing activities</t>
  </si>
  <si>
    <t>Net decrease in cash and cash equivalents</t>
  </si>
  <si>
    <t>Effect of exchange rate changes on cash and cash equivalents</t>
  </si>
  <si>
    <t>Cash and cash equivalents at beginning of period</t>
  </si>
  <si>
    <t>Cash and cash equivalents at end of period</t>
  </si>
  <si>
    <t>Description of Business and Basis of Presentation</t>
  </si>
  <si>
    <t>Accounting Policies [Abstract]</t>
  </si>
  <si>
    <t>Description of Business and Basis of Presentation ServiceSource International, Inc. (together with its subsidiaries, the “Company”) is a global leader in recurring revenue management, partnering with technology and technology-enabled companies to optimize maintenance, support and subscription revenue streams, while also improving customer relationships and loyalty. The Company delivers these results via cloud-based solutions and dedicated service teams, leveraging benchmarks and best practices derived from its rich database of service and renewal behavior. By integrating software, managed services and data, the Company provides end-to-end management and optimization of the service-contract renewals process, including data management, quoting, selling and recurring revenue business intelligence. The Company receives commissions from its managed services customers based on renewal sales that the Company generates on their behalf under a pay-for-performance model, and subscription fee from customers of its cloud-based solutions. The Company’s corporate headquarters are located in San Francisco, California. The Company has offices in Colorado, Tennessee, Washington, the United Kingdom, Ireland, Malaysia, Singapore and Japan. The accompanying unaudited interim condensed consolidated financial statements (“condensed consolidated financial statements”) include the accounts of ServiceSource International Inc. and its subsidiaries. Intercompany accounts and transactions have been eliminated in consolidation. These condensed consolidated financial statements have been prepared in accordance with generally accepted accounting principles in the United States (“U.S. GAAP” or “GAAP”) for interim financial information and the instructions to Form 10-Q and Article 10 of Regulation S-X, without audit. Accordingly, they do not include all of the information required by U.S. GAAP for annual financial statements. The unaudited condensed consolidated balance sheet as of December 31, 2014 has been derived from our audited annual consolidated financial statements included in our Annual Report on Form 10-K/A for the year ended December 31, 2014 filed with the SEC on March 17, 2015. These condensed consolidated financial statements and accompanying notes should be read in conjunction with our annual consolidated financial statements and the notes thereto for the year ended December 31, 2014, included in our Annual Report on Form 10-K/A. In the opinion of management, these condensed consolidated financial statements reflect all adjustments, including normal recurring adjustments, management considers necessary for a fair statement of our financial position, operating results, and cash flows for the interim periods presented.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 Also, the results for the interim periods are not necessarily indicative of results for the entire year. Amounts shown in the Accrued liabilities and other caption in the condensed consolidated balance sheet as of December 31, 2014 have been reclassified into Accrued expenses and Other current liabilities to reflect the current period presentation. Amounts shown in the Accrued liabilities and other caption in the condensed consolidated statement of cash flows for the six months ended June 30, 2014 have been reclassified into Accrued expenses and Other liabilities to reflect the current period presentation. Recent Accounting Pronouncements In May 2014, the Financial Accounting Standard Board ("FASB") issued Accounting Standard Update ("ASU") No. 2014-09, Revenue from Contracts with Customers (Topic 606), which supersedes the revenue recognition requirements in the FASB's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pproved a one year deferral of the effective date to December 15, 2017, and early application would be permitted, but not before the original effective date of December 15, 2016, so the effective date will be the first quarter of fiscal year 2018 using one of two retrospective application methods. The Company has not determined the potential effects on the consolidated financial statements. In April 2015, the FASB issued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new guidance is effective for the Company beginning in the first quarter of fiscal year 2017, with early adoption permitted. The Company is currently evaluating the impact that adoption of ASU 2015-03 will have on its consolidated financial statements. In April 2015, the FASB issued ASU No. 2015-05, Intangibles - Goodwill and Other - Internal-Use Software, which provides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will be effective for the Company in fiscal year 2016. Early adoption is permitted. An entity can elect to adopt the amendments either (1) prospectively to all arrangements entered into or materially modified after the effective date or (2) retrospectively. The Company is currently evaluating the impact that adoption of ASU 2015-03 will have on its consolidated financial statements.</t>
  </si>
  <si>
    <t>Cash, cash equivalents and short-term investments</t>
  </si>
  <si>
    <t>Cash and Cash Equivalents [Abstract]</t>
  </si>
  <si>
    <t>Cash, cash equivalents and short-term investments Cash equivalents consist of highly liquid fixed-income investments with original maturities of three months or less at the time of purchase, including money market funds. The Company has cash and cash equivalents held on its behalf by a third party of $0.3 million and $0.9 million as of June 30, 2015 and December 31, 2014 , respectively. Short-term investments consist of readily marketable securities with a remaining maturity of more than three months from time of purchase. The Company classifies all of its cash equivalents and short-term investments as “available for sale,” as these investments are free of trading restrictions. These marketable securities are carried at fair value, with the unrealized gains and losses, net of tax, reported as accumulated other comprehensive income and included as a separate component of stockholders’ equity. Gains and losses are recognized when realized. When the Company determines that an other-than-temporary decline in fair value has occurred, the amount of the decline that is related to a credit loss is recognized in earnings. Gains and losses are determined using the specific identification method. The Company’s realized gains and losses in the three and six months ended June 30, 2015 and 2014 were insignificant. Cash and cash equivalents and short-term investments consisted of the following as of June 30, 2015 and December 31, 2014 (in thousands): June 30, 2015 Amortized Cost Unrealized Gains Unrealized Losses Estimated Fair Value Description Cash $ 77,755 $ — $ — $ 77,755 Cash equivalents: Money market mutual funds 290 — — 290 Total cash and cash equivalents 78,045 — — 78,045 Short-term investments: Corporate bonds 53,875 47 (103 ) 53,819 U.S. agency securities 46,806 131 (30 ) 46,907 Asset-backed securities 22,592 6 (27 ) 22,571 U.S. Treasury securities 12,871 38 (4 ) 12,905 Total short-term investments 136,144 222 (164 ) 136,202 Cash, cash equivalents and short-term investments $ 214,189 $ 222 $ (164 ) $ 214,247 December 31, 2014 Amortized Cost Unrealized Gains Unrealized Losses Estimated Fair Value Description Cash $ 89,589 $ — $ — $ 89,589 Cash equivalents: Money market mutual funds 793 — — 793 Total cash and cash equivalents 90,382 — — 90,382 Short-term investments: Corporate bonds 49,110 29 (120 ) 49,019 U.S. agency securities 42,004 56 (17 ) 42,043 Asset-backed securities 21,083 8 (34 ) 21,057 U.S. Treasury securities 12,859 27 (5 ) 12,881 Total short-term investments 125,056 120 (176 ) 125,000 Cash, cash equivalents and short-term investments $ 215,438 $ 120 $ (176 ) $ 215,382 The following table summarizes the cost and estimated fair value of short-term fixed income securities classified as short-term investments based on stated maturities as of June 30, 2015 : Amortized Cost Estimated Fair Value (in thousands) Less than 1 year $ 14,892 $ 14,897 Due in 1 to 3 years 121,543 121,595 Total $ 136,434 $ 136,492 As of June 30, 2015 , the Company did not consider any of its investments to be other-than-temporarily impaired.</t>
  </si>
  <si>
    <t>Fair value of financial instruments</t>
  </si>
  <si>
    <t>Fair Value Disclosures [Abstract]</t>
  </si>
  <si>
    <t>Fair value of financial instruments The Company measures certain financial instruments at fair value on a recurring basis. The Company uses a three-tier fair value hierarchy, which prioritizes the inputs used in the valuation methodologies in measuring fair value: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 All of the Company’s cash equivalents and short-term investments are classified within Level 1 or Level 2. The following table presents information about the Company’s financial instruments that are measured at fair value as of June 30, 2015 and indicates the fair value hierarchy of the valuation (in thousands): Total Quoted Prices in Active Markets for Identical Assets (Level 1) Significant Other Observable Inputs (Level 2) Description Cash equivalents: Money market mutual funds $ 290 $ 290 $ — Total cash equivalents 290 290 — Short-term investments: Corporate bonds 53,819 — 53,819 U.S. agency securities 46,907 — 46,907 Asset-backed securities 22,571 — 22,571 U.S. Treasury securities 12,905 — 12,905 Total short-term investments 136,202 — 136,202 Cash equivalents and short-term investments $ 136,492 $ 290 $ 136,202 The Company has restricted cash of $1.2 million and $0 within Other assets, respectively as of June 30, 2015 , and December 31, 2014 . The restricted cash is classified within Level 1. The following table presents information about the Company’s financial instruments that are measured at fair value as of December 31, 2014 and indicates the fair value hierarchy of the valuation (in thousands): Total Quoted Prices in Active Markets for Identical Assets (Level 1) Significant Other Observable Inputs (Level 2) Description Cash equivalents: Money market mutual funds $ 793 $ 793 $ — Total cash equivalents 793 793 — Short-term investments: Corporate bonds 49,019 — 49,019 U.S. agency securities 42,043 — 42,043 Asset-backed securities 21,057 — 21,057 U.S. Treasury securities 12,881 — 12,881 Total short-term investments 125,000 — 125,000 Cash equivalents and short-term investments $ 125,793 $ 793 $ 125,000 The convertible notes issued by the Company in August 2013 are shown on the accompanying consolidated balance sheets at their original issuance value, net of unamortized discount, and are not marked to market each period. The approximate fair value of the convertible notes as of June 30, 2015 and December 31, 2014 was $125.4 million and $111.2 million , respectively. The fair value of the convertible notes was determined using quoted market prices for similar securities, which, due to limited trading activity, are considered Level 2 in the fair value hierarchy. The Company did not have any financial liabilities measured at fair value or any long-term debt other than the Convertible debt as of June 30, 2015 and December 31, 2014 .</t>
  </si>
  <si>
    <t>Accrued Liabilities and Other</t>
  </si>
  <si>
    <t>Payables and Accruals [Abstract]</t>
  </si>
  <si>
    <t>Other current liabilities Other current liabilities balances were comprised of the following (in thousands): June 30, December 31, Accrued Interest - Convertible Notes 941 938 Deferred rent 705 855 ESPP Withholding 636 776 $ 2,282 $ 2,569</t>
  </si>
  <si>
    <t>Credit Facility and Capital Leases</t>
  </si>
  <si>
    <t>Debt Disclosure [Abstract]</t>
  </si>
  <si>
    <t>Credit Facility and Capital Leases Revolving Credit Facility On July 5, 2012, the Company, entered into a three -year credit agreement which provides for a secured revolving line of credit based on eligible accounts receivable up to $30.0 million with a $2.0 million letter of credit sublimit. On May 5, 2014, the Company entered into an amendment to the credit agreement which reduced the secured revolving line of credit to $10.0 million . The quarterly commitment fee, payable in arrears, based on the available commitments is 0.30% per annum. There were no outstanding balances on the facility as of June 30, 2015. The letter of credit for $550,000 required under an operating lease agreement for office space at the Company’s San Francisco headquarters expired on June 1, 2015. Any outstanding loans under the credit facility bear interest, at the Company’s option, at a base rate determined in accordance with the credit agreement, minus 0.5% , or at a LIBOR rate plus 2.0% . Principal, together with all accrued and unpaid interest, was due and payable on July 5, 2015, the maturity date. At June 30, 2015, the interest rate for borrowings under the facility was 2.2% . The credit agreement contains customary affirmative and negative covenants, as well as financial covenants. The Company was in compliance with all of the covenants under the credit agreement as of June 30, 2015. The credit agreement expired on July 5, 2015. Letter of Credit On February 3, 2015, the Company issued a $1.2 million letter of credit in connection with a lease for a new San Francisco facility. The letter of credit is secured by $1.2 million of a money market account which is considered restricted cash. Capital Leases The Company has capital lease agreements that are collateralized by the underlying property and equipment and expire through September 2019 . The weighted-average imputed interest rates for the capital lease agreements were 5.4% and 5.6% at June 30, 2015 and 2014 , respectively. Future minimum annual payments under capital lease obligations as of June 30, 2015 were as follows (in thousands): June 30, Years Ending December 31, 2015 (remaining six months) $ 95 2016 120 2017 66 2018 68 2019 51 Total $ 400</t>
  </si>
  <si>
    <t>Debt</t>
  </si>
  <si>
    <t>Debt Senior Convertible Notes In August 2013, the Company issued senior convertible notes (the “Notes”) raising gross proceeds of $150.0 million . The Notes are governed by an Indenture, dated August 13, 2013 (the “Indenture”), between the Company and Wells Fargo Bank, National Association, as trustee. The Notes will mature on August 1, 2018, unless earlier repurchased or converted, and bear interest at a rate of 1.50% per year payable semi-annually in arrears on February 1 and August 1 of each year, commencing February 1, 2014. The Notes are convertible at an initial conversion rate of 61.6770 of common stock per $1,000 principal amount of Notes, which represents an initial conversion price of approximately $16.21 per share of common stock, subject to anti-dilution adjustments upon certain specified events, including in certain circumstances, upon a make-whole fundamental change (as defined in the Indenture). Upon conversion, the Notes will be settled in cash, shares of the Company’s common stock, or any combination thereof, at the Company’s option. Prior to February 1, 2018, the Notes are convertible only upon the following circumstances: • during any calendar quarter commencing after December 31, 2013, (and only during such calendar quarter), if for at least 20 trading days (whether or not consecutive) during the period of 30 consecutive trading days ending on the last trading day of the immediately preceding calendar quarter, the last reported sale price of common stock on such trading day is greater than or equal to 130% of the applicable conversion price on such trading day; • during the five business day period after any five consecutive trading day period in which the trading price per $1,000 principal amount of the Notes for each trading day of that five consecutive trading day period was less than 98% of the product of the last reported sale price of common stock and the applicable conversion rate on each such trading day; or • upon the occurrence of specified corporate events described in the Indenture. The Notes were not convertible at June 30, 2015 under the circumstances listed above. However, the holders of the Notes may convert their Notes at any time on or after February 1, 2018, until the close of business on the second schedule trading day immediately preceding the maturity date, regardless of the foregoing circumstances. The holders of the Notes may require the Company to repurchase all or a portion of their Notes at a cash repurchase price equal to 100% of the principal amount of the Notes being repurchased, plus accrued and unpaid interest, if any, upon a fundamental change (as defined in the Indenture). In addition, upon certain events of default (as defined in the Indenture), the trustee by notice to the Company, or the holders of at least 25% in principal amount of the outstanding Notes by notice to the Company and the trustee, may, and the trustee at the request of such holders shall, declare 100% of the principal amount of the Notes, plus accrued and unpaid interest, if any, on all the Notes to be due and payable. In case of certain events of bankruptcy, insolvency or reorganization involving the Company, 100% of the principal of and accrued and unpaid interest on the Notes will automatically become due and payable. The Notes were not subject to repurchase at June 30, 2015. To account for the Notes at issuance, the Company separated the Notes into debt and equity components pursuant to the accounting standards for convertible debt instruments that may be fully or partially settled in cash upon conversion. The fair value of debt component was estimated using an interest rate for nonconvertible debt, with terms similar to the Notes, excluding the conversion feature. The carrying amount of the liability component was calculated by measuring the fair value of a similar liability that does not have an associated convertible feature. The excess of the principal amount of the Notes over the fair value of the debt component was recorded as a debt discount and a corresponding increase in additional paid-in capital. The debt discount is accreted to interest expense over the term of the Notes using the interest method. The amount recorded to additional paid-in capital is not to be remeasured as long as it continues to meet the conditions of equity classification. Upon issuance of the $150.0 million of Notes, the Company recorded $111.5 million to debt and $38.5 million to additional paid-in capital. The Company incurred transaction costs of approximately $4.9 million related to the issuance of the Notes. In accounting for these costs, the Company allocated the costs to the debt and equity components in proportion to the allocation of proceeds from the issuance of the Notes to such components. Transaction costs allocated to the debt component of $3.6 million are deferred as an asset and amortized to interest expense over the term of the Notes. The transaction costs allocated to the equity component of $1.3 million were recorded to additional paid-in capital. The transactions costs allocated to the debt component were recorded as deferred offering costs in other non-current assets. The net carrying amount of the liability component of the Notes consists of the following (in thousands): June 30, 2015 December 31, 2014 Principal amount $ 150,000 $ 150,000 Unamortized debt discount (25,699 ) (29,270 ) Net carrying amount $ 124,301 $ 120,730 The following table presents the interest expense recognized related to the Notes (in thousands): Three Months Ended June 30, Six Months Ended June 30, 2015 2014 2015 2014 Contractual interest expense at 1.5% per annum $ 562 $ 562 $ 1,125 $ 1,125 Amortization of debt issuance costs 169 209 333 360 Accretion of debt discount 1,816 1,680 3,571 3,305 Total $ 2,547 $ 2,451 $ 5,029 $ 4,790 The net proceeds from the Notes were approximately $145.1 million after payment of the initial purchasers' discount and offering expense. The Company used approximately $31.4 million of the net proceeds from the Notes to pay the cost of the Note Hedges described below, which was partially offset by $21.8 million of the proceeds from the Company's sale of the Warrants also described below. Note Hedges Concurrent with the issuance of the Notes, the Company entered into note hedges (“Note Hedges”) with certain bank counterparties, with respect to its common stock. The Company paid $31.4 million for the Note Hedges. The Note Hedges cover approximately 9.25 million shares of the Company's common stock at a strike price of $16.21 per share. The Note Hedges will expire upon the maturity of the Notes. The Note Hedges are intended to reduce the potential dilution to the Company's common stock upon conversion of the Notes and/or offset the cash payment in excess of the principal amount of the Notes the Company is required to make in the event that the market value per share of the Company's common stock at the time of exercise is greater than the conversion price of the Notes. Warrants Separately, the Company entered into warrant transactions, whereby it sold warrants to the same bank counterparties as the Note Hedges to acquire approximately 9.25 million shares of the Company's common stock at an initial strike price of $21.02 per share (“Warrants”), subject to anti-dilution adjustments. The Company received proceeds of approximately $21.8 million from the sale of the Warrants. If the fair value per share of the Company's common stock exceeds the strike price of the Warrants, the Warrants will have a dilutive effect on earnings per share, unless the Company elects, subject to certain conditions, to settle the Warrants in cash. The amounts paid and received for the Note Hedges and the Warrants have been recorded in additional paid-in capital. The fair value of the Note Hedges and the Warrants are not remeasured through earnings each reporting period.</t>
  </si>
  <si>
    <t>Commitments and Contingencies</t>
  </si>
  <si>
    <t>Commitments and Contingencies Disclosure [Abstract]</t>
  </si>
  <si>
    <t>Commitments and Contingencies Operating Leases The Company leases its office space and certain equipment under noncancelable operating lease agreements with various expiration dates through November 30, 2022 . Rent expense for the three months ended June 30, 2015 and 2014 was $2.6 million and $2.4 million , respectively, and for the six months ended June 30, 2015 and 2014 was $4.8 million and $4.6 million , respectively. The Company recognizes rent expense on a straight-line basis over the lease period and accrues for rent expense incurred but not paid. In May 2015 the Company commenced a 7 -year office lease expiring in November 2022 for a new corporate headquarters in San Francisco, California to occupy 24,394 square feet of space. The table below includes approximately $13.3 million of minimum lease payments over the 7 -year lease term. Future annual minimum lease payments under all noncancelable operating leases as of June 30, 2015 were as follows (in thousands): June 30, 2015 Years Ending December 31, 2015 (remaining six months) $ 3,722 2016 6,769 2017 6,568 2018 6,224 2019 5,131 Thereafter 12,033 Total $ 40,447 Other Contractual Obligations In August 2013, the Company issued the Notes raising gross proceeds of $150.0 million . The Notes will mature on August 1, 2018, unless earlier repurchased or converted, and bear interest at a rate of 1.50% per year payable semi-annually in arrears on February 1 and August 1 of each year, commencing February 1, 2014. Litigation On July 8, 2015, a class action securities lawsuit, Weller v. ServiceSource International, Inc. et al., was filed in the U.S. District Court for the Northern District of California (“Weller Lawsuit”) against Company and Company’s former Chief Executive Officer. The Weller Lawsuit was brought on behalf of purchasers of Company stock during the period January 22, 2014 through May 1, 2014. Plaintiffs allege that the defendants made false and misleading statements about Company’s actual and expected financial performance. Plaintiffs seek unspecified damages. The Company believes that the claims are meritless, and will vigorously defend it. From time to time, the Company may be subject to litigation or threatened litigation arising in the ordinary course of our business. Although the results of litigation and claims cannot be predicted with certainty, the Company is currently not aware of any litigation or threats of litigation in which the final outcome could have a material adverse effect on our business, operating results, financial position, or cash flows. Regardless of the outcome, litigation can have an adverse impact on the Company because of defense and settlement costs, diversion of management resources, and other factors. The Company records a contingent liability when it is probable that a loss has been incurred and the amount is reasonably estimable in accordance with accounting for contingencies.</t>
  </si>
  <si>
    <t>Stockholders' Equity</t>
  </si>
  <si>
    <t>Disclosure of Compensation Related Costs, Share-based Payments [Abstract]</t>
  </si>
  <si>
    <t>Stock-Based Compensation The following table summarizes the consolidated stock-based compensation expense included in the condensed consolidated statements of operations (in thousands): Three Months Ended Six Months Ended 2015 2014 2015 2014 Cost of revenue $ 659 $ 1,099 $ 1,495 $ 2,133 Sales and marketing 716 1,583 1,647 3,420 Research and development 444 736 991 1,437 General and administrative 1,158 1,932 3,411 3,942 Total stock-based compensation $ 2,977 $ 5,350 $ 7,544 $ 10,932 Determining Fair Value of Stock Awards The Company estimates the fair value of stock option awards at the date of grant using the Black-Scholes option-pricing model. Options are granted with an exercise price equal to the fair value of the common stock as of the date of grant. Compensation expense is amortized net of estimated forfeitures on a straight-line basis over the requisite service period of the options, which is generally four years. Restricted stock, upon vesting, entitles the holder to one share of common stock for each restricted stock unit or award and has a purchase price of $0.0001 per share, which is equal to the par value of the Company’s common stock, and vests over four years. The fair value of the restricted stock is based on the Company’s closing stock price on the date of grant, and compensation expense, net of estimated forfeitures, is recognized on a straight-line basis over the vesting period. Option and restricted stock activity under the 2011 Plan for the six months ended June 30, 2015 was as follows (shares in thousands) Options Outstanding Restricted Stock Outstanding Shares and Units Available for Grant Number of Shares Weighted- Average Exercise Price Number of Shares Outstanding — December 31, 2014 5,982 10,070 $ 5.08 5,476 Additional shares reserved under the 2011 equity incentive plan 3,364 — — — Granted (3,497 ) 2,689 4.01 808 Options exercised/ Restricted stock released — (261 ) 5.60 (1,439 ) RSU shares withheld for taxes 156 — — 156 Canceled/Forfeited 2,660 (1,666 ) 5.60 (995 ) Outstanding — June 30, 2015 8,665 10,832 4.76 4,006 The weighted average grant-date fair value of employee stock options granted during the three months ended June 30, 2015 and 2014 was $1.30 and $1.59 per share, respectively and for the six months ended June 30, 2015 and 2014 was $1.30 and $2.15 per share, respectively. The unamortized grant date fair value of both stock options and restricted stock awards totaled $24.2 million at June 30, 2015.</t>
  </si>
  <si>
    <t>Income Taxes</t>
  </si>
  <si>
    <t>Income Tax Disclosure [Abstract]</t>
  </si>
  <si>
    <t>Income Taxes The Company is subject to taxation in the United States and various state and foreign jurisdictions. Earnings from non-U.S. activities are subject to local country income tax. The Company computes its quarterly income tax provision by using a forecasted annual effective tax rate and adjusts for any discrete items arising during the quarter. The primary difference between the effective tax rate and the federal statutory tax rate relates to the valuation allowances on the Company’s net operating losses and foreign tax rate differences. The Company is currently undergoing examination of the California Franchise Tax Returns relating to California state income taxes of its U.S. operating subsidiary for the years 2008 through 2010. The tax years 2008 through 2014 remain subject to examination by federal state and foreign tax authorities. The Company does not provide for federal income taxes on the undistributed earnings of its foreign subsidiaries as such earnings are to be reinvested indefinitely outside the U.S. Consistent with the Company’s practice in prior periods for assessing realization of deferred tax assets, management believes based on the available objective evidence it is more likely than not that the tax benefits of the U.S. and Singapore losses will not be realized by the end of 2015. As a result, the Company continues to provide a valuation allowance for all U.S. federal net deferred tax assets, for all Singapore net deferred tax assets, and for substantially all of the Company’s state deferred tax assets other than those as described below. Management assesses the available positive and negative evidence to estimate if sufficient future taxable income will be generated to use the existing deferred tax assets. A significant piece of objective negative evidence evaluated was a recent state tax law change in May 2015 that impacts the manner in which the Company apportions revenue. Such objective evidence limits the ability to consider other subjective evidence such as our projections for future growth. On the basis of this evaluation, as of June 30, 2015, a valuation allowance of $0.6 million has been recorded to record only the portion of the state deferred tax asset that is more likely than not to be realized. Note that changes in tax laws and rates may affect other deferred tax assets and liabilities recorded in the future. These changes are accounted for in the period of enactment and thus are reflected in the Company’s June 30, 2015 financial results. As a result of the recent state tax law change discussed above, the Company has also recorded approximately $0.3 million as a discrete item in our tax provision for the second quarter of 2015. The Company’s gross amount of unrecognized tax benefits was $0.9 million as of June 30, 2015 and as of December 31, 2014, $0.1 million of which, if recognized, would affect the Company’s effective tax rate.</t>
  </si>
  <si>
    <t>Segments</t>
  </si>
  <si>
    <t>Segment Reporting [Abstract]</t>
  </si>
  <si>
    <t>Reportable Segments</t>
  </si>
  <si>
    <t>Segment and Geographical Information The Company’s Chief Operating Decision Maker (CODM), its Chief Executive Officer, evaluates the performance of its two operating segments based on net revenue and gross profit. Gross profit for each segment includes revenues and the related cost of revenue directly attributable to the segment. The Company does not allocate sales and marketing, research and development, or general and administrative expenses to its operating segments because management does not include the information in its measurement of the performance of the operating segments. The Company does not evaluate its operating segments using discrete asset information. Managed Services- The Company’s managed services solution consists of end-to-end management and optimization of the recurring revenue process, including quoting, selling and business intelligence. The Company's managed services business is built on its pay-for-performance model, whereby customers pay the Company a commission based on renewal sales that it generates on their behalf. The Company’s managed services offerings include quoting and selling services, in which dedicated service teams have specific expertise in the customers’ businesses, are deployed under the Company's customers’ brands and follow a sales process tailored specifically to increase service contract renewals. Cloud and Business Intelligence- The Company’s cloud and business intelligence solution consist of its subscription sales and professional services to deploy the Company's solutions. Subscription sales consists of selling subscriptions to Renew OnDemand and ServiceSource Revenue Analytics, both SaaS applications. The foundation of the Company’s cloud solution is Renew OnDemand, a SaaS-based renewal management system based on its data warehouse of transactional, analytical and industry data that grows with each service renewal transaction and customer. Summarized financial information by reporting segments based on the Company’s internal management reporting and as utilized by the Company’s CODM, is as follows (in thousands): Three Months Ended June 30, Six Months Ended June 30, 2015 2014 2015 2014 Net Revenue Managed Services $ 56,223 $ 58,575 $ 114,237 $ 117,144 Cloud and Business Intelligence 5,390 7,422 13,573 15,669 61,613 65,997 127,810 132,813 Gross Profit Managed Services 17,314 15,986 33,332 33,249 Cloud and Business Intelligence 1,607 1,493 5,971 3,451 18,921 17,479 39,303 36,700 Unallocated operating expenses 28,500 36,349 57,073 71,601 Loss from operations $ (9,579 ) $ (18,870 ) $ (17,770 ) $ (34,901 ) The Company’s business is geographically diversified. For the six months ended June 30, 2015 , 65% of our net revenue was earned in North America and Latin America (“NALA”), 24% in Europe, Middle East and Africa (“EMEA”) and 11% in Asia Pacific-Japan (“APJ”). Net revenue for a particular geography generally reflects commissions earned from sales of service contracts managed from our sales centers in that geography and subscription sales and professional services to deploy the Company's solutions. Predominantly all of the service contracts sold and managed by our sales centers relate to end customers located in the same geography. All of NALA net revenue represents revenue generated in the United States. Summarized financial information by geographic location based on the Company’s internal management reporting is as follows (in thousands): Three Months Ended Six Months Ended 2015 2014 2015 2014 Net revenue NALA $ 40,859 $ 43,140 $ 83,049 $ 85,958 EMEA 13,743 16,354 31,206 34,442 APJ 7,011 6,503 13,555 12,413 Total net revenue $ 61,613 $ 65,997 $ 127,810 $ 132,813</t>
  </si>
  <si>
    <t>Restructuring and Other</t>
  </si>
  <si>
    <t>Restructuring and Related Activities [Abstract]</t>
  </si>
  <si>
    <t>Restructuring and other The Company announced at the beginning of the third quarter of 2014 a restructuring effort to better align our cost structure with current revenue levels. The restructuring plans are accounted for in accordance with ASC 420, Exit or Disposal Cost Obligations. The Company recognized restructuring and other charges of $3.0 million and $3.7 million during the three and six month periods ended June 30, 2015. Restructuring costs includes separation payments, related employee benefits and retention bonuses. Other costs include $0.6 million of severance related expenses and $2.6 million of stock based compensation related to the accelerated vesting of certain equity awards granted to the Company's former interim CFO and CEO. Restructuring and other activities for the period ended June 30, 2015 is summarized as follows (in thousands): Restructuring Other Total Restructuring and other liability at December 31, 2014 $ 364 $ 251 $ 615 Restructuring and other charges 355 3,384 3,739 Cash paid (717 ) (652 ) (1,369 ) Acceleration of stock-based compensation expense in additional paid-in capital — (2,579 ) (2,579 ) Restructuring and other liability at June 30, 2015 $ 2 $ 404 $ 406</t>
  </si>
  <si>
    <t>Description of Business and Basis of Presentation (Policies)</t>
  </si>
  <si>
    <t>Recent Accounting Pronouncements</t>
  </si>
  <si>
    <t>Recent Accounting Pronouncements In May 2014, the Financial Accounting Standard Board ("FASB") issued Accounting Standard Update ("ASU") No. 2014-09, Revenue from Contracts with Customers (Topic 606), which supersedes the revenue recognition requirements in the FASB's Accounting Standards Codificatio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pproved a one year deferral of the effective date to December 15, 2017, and early application would be permitted, but not before the original effective date of December 15, 2016, so the effective date will be the first quarter of fiscal year 2018 using one of two retrospective application methods. The Company has not determined the potential effects on the consolidated financial statements.</t>
  </si>
  <si>
    <t>Cash, Cash Equivalents and Short-term Investments (Tables)</t>
  </si>
  <si>
    <t>Summary of Cash and Cash Equivalents and Short-Term Investments</t>
  </si>
  <si>
    <t>nificant. Cash and cash equivalents and short-term investments consisted of the following as of June 30, 2015 and December 31, 2014 (in thousands): June 30, 2015</t>
  </si>
  <si>
    <t>Cost and Estimated Fair Value of Short-Term Fixed Income Securities</t>
  </si>
  <si>
    <t>December 31, 2014 Amortized Cost Unrealized Gains Unrealized Losses Estimated Fair Value Description Cash $ 89,589 $ — $ — $ 89,589 Cash equivalents: Money market mutual funds 793 — — 793 Total cash and cash equivalents 90,382 — — 90,382 Short-term investments: Corporate bonds 49,110 29 (120 ) 49,019 U.S. agency securities 42,004 56 (17 ) 42,043 Asset-backed securities 21,083 8 (34 ) 21,057 U.S. Treasury securities 12,859 27 (5 ) 12,881 Total short-term investments 125,056 120 (176 ) 125,000 Cash, cash equivalents and short-term investments $ 215,438 $ 120 $ (176 ) $ 215,382 The following table summarizes the cost and estimated fair value of short-term fixed income securities classified as short-term investments based on stated maturities as of</t>
  </si>
  <si>
    <t>Fair value of financial instruments (Tables)</t>
  </si>
  <si>
    <t>Summary of Fair Value Measurement of Financial Instruments</t>
  </si>
  <si>
    <t>The following table presents information about the Company’s financial instruments that are measured at fair value as of June 30, 2015 and indicates the fair value hierarchy of the valuation (in thousands): Total Quoted Prices in Active Markets for Identical Assets (Level 1) Significant Other Observable Inputs (Level 2) Description Cash equivalents: Money market mutual funds $ 290 $ 290 $ — Total cash equivalents 290 290 — Short-term investments: Corporate bonds 53,819 — 53,819 U.S. agency securities 46,907 — 46,907 Asset-backed securities 22,571 — 22,571 U.S. Treasury securities 12,905 — 12,905 Total short-term investments 136,202 — 136,202 Cash equivalents and short-term investments $ 136,492 $ 290 $ 136,202 The Company has restricted cash of $1.2 million and $0 within Other assets, respectively as of June 30, 2015 , and December 31, 2014 . The restricted cash is classified within Level 1. The following table presents information about the Company’s financial instruments that are measured at fair value as of December 31, 2014 and indicates the fair value hierarchy of the valuation (in thousands): Total Quoted Prices in Active Markets for Identical Assets (Level 1) Significant Other Observable Inputs (Level 2) Description Cash equivalents: Money market mutual funds $ 793 $ 793 $ — Total cash equivalents 793 793 — Short-term investments: Corporate bonds 49,019 — 49,019 U.S. agency securities 42,043 — 42,043 Asset-backed securities 21,057 — 21,057 U.S. Treasury securities 12,881 — 12,881 Total short-term investments 125,000 — 125,000 Cash equivalents and short-term investments $ 125,793 $ 793 $ 125,000</t>
  </si>
  <si>
    <t>Accrued Liabilities and Other (Tables)</t>
  </si>
  <si>
    <t>Comprised Balance of Accrued Liabilities and Other</t>
  </si>
  <si>
    <t xml:space="preserve"> balances were comprised of the following (in thousands): June 30, December 31, Accrued Interest - Convertible Notes 941 938 Deferred rent 705 855 ESPP Withholding 636 776 $ 2,282 $ 2,569</t>
  </si>
  <si>
    <t>Credit Facility and Capital Leases (Tables)</t>
  </si>
  <si>
    <t>Future Minimum Annual Payments Under Capital Lease Obligations</t>
  </si>
  <si>
    <t>Future minimum annual payments under capital lease obligations as of June 30, 2015 were as follows (in thousands): June 30, Years Ending December 31, 2015 (remaining six months) $ 95 2016 120 2017 66 2018 68 2019 51 Total $ 400</t>
  </si>
  <si>
    <t>Debt (Tables)</t>
  </si>
  <si>
    <t>Schedule of Net Carrying Amount of Liability Component</t>
  </si>
  <si>
    <t>The net carrying amount of the liability component of the Notes consists of the following (in thousands): June 30, 2015 December 31, 2014 Principal amount $ 150,000 $ 150,000 Unamortized debt discount (25,699 ) (29,270 ) Net carrying amount $ 124,301 $ 120,730</t>
  </si>
  <si>
    <t>Schedule of Interest Expense on Notes Recognized</t>
  </si>
  <si>
    <t>The following table presents the interest expense recognized related to the Notes (in thousands): Three Months Ended June 30, Six Months Ended June 30, 2015 2014 2015 2014 Contractual interest expense at 1.5% per annum $ 562 $ 562 $ 1,125 $ 1,125 Amortization of debt issuance costs 169 209 333 360 Accretion of debt discount 1,816 1,680 3,571 3,305 Total $ 2,547 $ 2,451 $ 5,029 $ 4,790</t>
  </si>
  <si>
    <t>Commitments and Contingencies (Tables)</t>
  </si>
  <si>
    <t>Future Annual Minimum Lease Payments Under All Noncancelable Operating Leases</t>
  </si>
  <si>
    <t>Future annual minimum lease payments under all noncancelable operating leases as of June 30, 2015 were as follows (in thousands): June 30, 2015 Years Ending December 31, 2015 (remaining six months) $ 3,722 2016 6,769 2017 6,568 2018 6,224 2019 5,131 Thereafter 12,033 Total $ 40,447</t>
  </si>
  <si>
    <t>Stockholders' Equity (Tables)</t>
  </si>
  <si>
    <t>Weighted Average Black-Scholes Model Assumptions</t>
  </si>
  <si>
    <t>Reconciliation of Option and Restricted Stock Activity</t>
  </si>
  <si>
    <t>Option and restricted stock activity under the 2011 Plan for the six months ended June 30, 2015 was as follows (shares in thousands) Options Outstanding Restricted Stock Outstanding Shares and Units Available for Grant Number of Shares Weighted- Average Exercise Price Number of Shares Outstanding — December 31, 2014 5,982 10,070 $ 5.08 5,476 Additional shares reserved under the 2011 equity incentive plan 3,364 — — — Granted (3,497 ) 2,689 4.01 808 Options exercised/ Restricted stock released — (261 ) 5.60 (1,439 ) RSU shares withheld for taxes 156 — — 156 Canceled/Forfeited 2,660 (1,666 ) 5.60 (995 ) Outstanding — June 30, 2015 8,665 10,832 4.76 4,006</t>
  </si>
  <si>
    <t>Summary of Stock-Based Compensation Expense</t>
  </si>
  <si>
    <t>The following table summarizes the consolidated stock-based compensation expense included in the condensed consolidated statements of operations (in thousands): Three Months Ended Six Months Ended 2015 2014 2015 2014 Cost of revenue $ 659 $ 1,099 $ 1,495 $ 2,133 Sales and marketing 716 1,583 1,647 3,420 Research and development 444 736 991 1,437 General and administrative 1,158 1,932 3,411 3,942 Total stock-based compensation $ 2,977 $ 5,350 $ 7,544 $ 10,932 at June 30, 2015.</t>
  </si>
  <si>
    <t>Segments (Tables)</t>
  </si>
  <si>
    <t>Summarized Financial Information Based on Reporting Segment</t>
  </si>
  <si>
    <t>Summarized financial information by reporting segments based on the Company’s internal management reporting and as utilized by the Company’s CODM, is as follows (in thousands): Three Months Ended June 30, Six Months Ended June 30, 2015 2014 2015 2014 Net Revenue Managed Services $ 56,223 $ 58,575 $ 114,237 $ 117,144 Cloud and Business Intelligence 5,390 7,422 13,573 15,669 61,613 65,997 127,810 132,813 Gross Profit Managed Services 17,314 15,986 33,332 33,249 Cloud and Business Intelligence 1,607 1,493 5,971 3,451 18,921 17,479 39,303 36,700 Unallocated operating expenses 28,500 36,349 57,073 71,601 Loss from operations $ (9,579 ) $ (18,870 ) $ (17,770 ) $ (34,901 )</t>
  </si>
  <si>
    <t>Summarized Financial Information Based on Geographic Location</t>
  </si>
  <si>
    <t>Summarized financial information by geographic location based on the Company’s internal management reporting is as follows (in thousands): Three Months Ended Six Months Ended 2015 2014 2015 2014 Net revenue NALA $ 40,859 $ 43,140 $ 83,049 $ 85,958 EMEA 13,743 16,354 31,206 34,442 APJ 7,011 6,503 13,555 12,413 Total net revenue $ 61,613 $ 65,997 $ 127,810 $ 132,813</t>
  </si>
  <si>
    <t>Restructuring and Other (Tables)</t>
  </si>
  <si>
    <t>Restructuring and other reserve activities</t>
  </si>
  <si>
    <t>Restructuring and other activities for the period ended June 30, 2015 is summarized as follows (in thousands): Restructuring Other Total Restructuring and other liability at December 31, 2014 $ 364 $ 251 $ 615 Restructuring and other charges 355 3,384 3,739 Cash paid (717 ) (652 ) (1,369 ) Acceleration of stock-based compensation expense in additional paid-in capital — (2,579 ) (2,579 ) Restructuring and other liability at June 30, 2015 $ 2 $ 404 $ 406</t>
  </si>
  <si>
    <t>Cash Cash Equivalents and Short-term Investments (Detail) - USD ($) $ in Thousands</t>
  </si>
  <si>
    <t>12 Months Ended</t>
  </si>
  <si>
    <t>Cash and cash equivalents held by third party</t>
  </si>
  <si>
    <t>Schedule of Available-for-sale Securities [Line Items]</t>
  </si>
  <si>
    <t>Total cash and cash equivalents, Amortized Cost</t>
  </si>
  <si>
    <t>Total short-term investments, Amortized Cost</t>
  </si>
  <si>
    <t>Total short-term investments, Unrealized Gains</t>
  </si>
  <si>
    <t>Total short-term investments, Unrealized Losses</t>
  </si>
  <si>
    <t>Total short-term investments</t>
  </si>
  <si>
    <t>Cash, cash equivalents and short-term investments, Amortized Cost</t>
  </si>
  <si>
    <t>Cash, cash equivalents and short-term investments, Unrealized Gains</t>
  </si>
  <si>
    <t>Cash, cash equivalents and short-term investments, Unrealized Losses</t>
  </si>
  <si>
    <t>Cash, cash equivalents and short-term investments, Estimated Fair Value</t>
  </si>
  <si>
    <t>Corporate bonds</t>
  </si>
  <si>
    <t>U.S. agency securities</t>
  </si>
  <si>
    <t>Asset-backed securities</t>
  </si>
  <si>
    <t>U.S. Treasury securities</t>
  </si>
  <si>
    <t>Cash</t>
  </si>
  <si>
    <t>Total cash and cash equivalents, Unrealized Gains</t>
  </si>
  <si>
    <t>Total cash and cash equivalents, Unrealized Losses</t>
  </si>
  <si>
    <t>Total cash and cash equivalents, Estimated Fair Value</t>
  </si>
  <si>
    <t>Money market mutual funds</t>
  </si>
  <si>
    <t>Total cash and cash equivalents</t>
  </si>
  <si>
    <t>Summary of Cost and Estimated Fair Values of Short Term Fixed Income Securities (Detail) - USD ($) $ in Thousands</t>
  </si>
  <si>
    <t>Amortized Cost</t>
  </si>
  <si>
    <t>Less than 1 year</t>
  </si>
  <si>
    <t>Due in 1 to 3 years</t>
  </si>
  <si>
    <t>Total</t>
  </si>
  <si>
    <t>Estimated Fair Value</t>
  </si>
  <si>
    <t>Financial Instruments that are Measured at Fair Value (Detail) - USD ($) $ in Thousands</t>
  </si>
  <si>
    <t>Fair Value, Assets and Liabilities Measured on Recurring and Nonrecurring Basis [Line Items]</t>
  </si>
  <si>
    <t>Short-term investments:</t>
  </si>
  <si>
    <t>Convertible Notes Payable</t>
  </si>
  <si>
    <t>Fair value of convertible notes</t>
  </si>
  <si>
    <t>Fair Value, Measurements, Recurring</t>
  </si>
  <si>
    <t>Cash equivalents:</t>
  </si>
  <si>
    <t>Total cash equivalents</t>
  </si>
  <si>
    <t>Cash equivalents and short-term investments</t>
  </si>
  <si>
    <t>Fair Value, Measurements, Recurring | Money market mutual funds</t>
  </si>
  <si>
    <t>Fair Value, Measurements, Recurring | Corporate bonds</t>
  </si>
  <si>
    <t>Fair Value, Measurements, Recurring | U.S. agency securities</t>
  </si>
  <si>
    <t>Fair Value, Measurements, Recurring | Asset-backed securities</t>
  </si>
  <si>
    <t>Fair Value, Measurements, Recurring | U.S. Treasury securities</t>
  </si>
  <si>
    <t>Quoted Prices in Active Markets for Identical Assets (Level 1) | Fair Value, Measurements, Recurring</t>
  </si>
  <si>
    <t>Quoted Prices in Active Markets for Identical Assets (Level 1) | Fair Value, Measurements, Recurring | Money market mutual funds</t>
  </si>
  <si>
    <t>Significant Other Observable Inputs (Level 2) | Fair Value, Measurements, Recurring</t>
  </si>
  <si>
    <t>Significant Other Observable Inputs (Level 2) | Fair Value, Measurements, Recurring | Corporate bonds</t>
  </si>
  <si>
    <t>Significant Other Observable Inputs (Level 2) | Fair Value, Measurements, Recurring | U.S. agency securities</t>
  </si>
  <si>
    <t>Significant Other Observable Inputs (Level 2) | Fair Value, Measurements, Recurring | Asset-backed securities</t>
  </si>
  <si>
    <t>Significant Other Observable Inputs (Level 2) | Fair Value, Measurements, Recurring | U.S. Treasury securities</t>
  </si>
  <si>
    <t>Other Assets | Quoted Prices in Active Markets for Identical Assets (Level 1)</t>
  </si>
  <si>
    <t>Property and Equipment (Detail) - USD ($) $ in Thousands</t>
  </si>
  <si>
    <t>Property, Plant and Equipment [Line Items]</t>
  </si>
  <si>
    <t>Accrued Liabilities and Other - Comprised Balance of Accrued Liabilities and Other (Detail) - USD ($) $ in Thousands</t>
  </si>
  <si>
    <t>Accrued professional fees</t>
  </si>
  <si>
    <t>Deferred rent</t>
  </si>
  <si>
    <t>ESPP Withholding</t>
  </si>
  <si>
    <t>Accrued Interest - Convertible Notes</t>
  </si>
  <si>
    <t>Total accrued liabilities and other balance</t>
  </si>
  <si>
    <t>Credit Facility and Capital Leases - Additional Information (Detail) - USD ($) $ in Thousands</t>
  </si>
  <si>
    <t>Jul. 05, 2012</t>
  </si>
  <si>
    <t>Feb. 02, 2015</t>
  </si>
  <si>
    <t>May. 05, 2014</t>
  </si>
  <si>
    <t>May. 04, 2014</t>
  </si>
  <si>
    <t>Line of Credit Facility [Line Items]</t>
  </si>
  <si>
    <t>Commitment fee</t>
  </si>
  <si>
    <t>0.30%</t>
  </si>
  <si>
    <t>Outstanding balance of revolving credit facility</t>
  </si>
  <si>
    <t>Interest rate</t>
  </si>
  <si>
    <t>(0.50%)</t>
  </si>
  <si>
    <t>LIBOR rate</t>
  </si>
  <si>
    <t>2.00%</t>
  </si>
  <si>
    <t>Interest rate for borrowings under credit facility</t>
  </si>
  <si>
    <t>2.20%</t>
  </si>
  <si>
    <t>Weighted-average imputed interest rates for the capital lease agreements</t>
  </si>
  <si>
    <t>5.40%</t>
  </si>
  <si>
    <t>5.60%</t>
  </si>
  <si>
    <t>Minimum</t>
  </si>
  <si>
    <t>Underlying property and equipment expiration period</t>
  </si>
  <si>
    <t>Line of Credit</t>
  </si>
  <si>
    <t>Credit agreement term</t>
  </si>
  <si>
    <t>3 years</t>
  </si>
  <si>
    <t>Letter Of Credit Sublimit</t>
  </si>
  <si>
    <t>Line of credit facility maximum borrowing capacity</t>
  </si>
  <si>
    <t>Revolving Credit Facility</t>
  </si>
  <si>
    <t>Letter of Credit</t>
  </si>
  <si>
    <t>Letter of credit</t>
  </si>
  <si>
    <t>Letter of Credit | Money market mutual funds</t>
  </si>
  <si>
    <t>Letter of credit, collateral</t>
  </si>
  <si>
    <t>Credit Facility and Capital Leases - Future Minimum Annual Payments Under Capital Lease Obligation (Detail) $ in Thousands</t>
  </si>
  <si>
    <t>Jun. 30, 2015USD ($)</t>
  </si>
  <si>
    <t>2015 (remaining six months)</t>
  </si>
  <si>
    <t>Net carrying amount</t>
  </si>
  <si>
    <t>Debt - Narrative (Details) $ / shares in Units, shares in Thousands, $ in Thousands</t>
  </si>
  <si>
    <t>1 Months Ended</t>
  </si>
  <si>
    <t>Aug. 31, 2013USD ($)</t>
  </si>
  <si>
    <t>Jun. 30, 2015USD ($)d$ / sharesshares</t>
  </si>
  <si>
    <t>Jun. 30, 2014USD ($)$ / sharesshares</t>
  </si>
  <si>
    <t>Dec. 31, 2014USD ($)</t>
  </si>
  <si>
    <t>Debt Instrument [Line Items]</t>
  </si>
  <si>
    <t>Shares covered under note hedges | shares</t>
  </si>
  <si>
    <t>Common stock strike price | $ / shares</t>
  </si>
  <si>
    <t>Senior Convertible Notes</t>
  </si>
  <si>
    <t>Proceeds from issuance of debt</t>
  </si>
  <si>
    <t>1.50%</t>
  </si>
  <si>
    <t>Conversion ratio</t>
  </si>
  <si>
    <t>Conversion price | $ / shares</t>
  </si>
  <si>
    <t>Threshold consecutive trading days</t>
  </si>
  <si>
    <t>5 days</t>
  </si>
  <si>
    <t>Threshold percentage of stock price trigger</t>
  </si>
  <si>
    <t>98.00%</t>
  </si>
  <si>
    <t>Threshold business days</t>
  </si>
  <si>
    <t>Cash repurchase price, percent</t>
  </si>
  <si>
    <t>100.00%</t>
  </si>
  <si>
    <t>Minimum percent held in principal amount of outstanding notes to declare all notes to be due and payable</t>
  </si>
  <si>
    <t>25.00%</t>
  </si>
  <si>
    <t>Additional paid in capital</t>
  </si>
  <si>
    <t>Transaction costs</t>
  </si>
  <si>
    <t>Debt component of transaction costs, gross</t>
  </si>
  <si>
    <t>Transaction costs, additional paid in capital</t>
  </si>
  <si>
    <t>Net proceeds from the Notes</t>
  </si>
  <si>
    <t>Senior Convertible Notes | Note Hedges</t>
  </si>
  <si>
    <t>Senior Convertible Notes | Warrant [Member]</t>
  </si>
  <si>
    <t>Proceeds from the issuance of warrants</t>
  </si>
  <si>
    <t>After December 31, 2013 [Member] | Senior Convertible Notes</t>
  </si>
  <si>
    <t>Threshold trading days | d</t>
  </si>
  <si>
    <t>30 days</t>
  </si>
  <si>
    <t>130.00%</t>
  </si>
  <si>
    <t>Warrant [Member]</t>
  </si>
  <si>
    <t>Warrants sold to acquire shares | shares</t>
  </si>
  <si>
    <t>Exercise price of warrant | $ / shares</t>
  </si>
  <si>
    <t>Debt - Liability Component and Interest Expense (Details) - USD ($) $ in Thousands</t>
  </si>
  <si>
    <t>Aug. 31, 2013</t>
  </si>
  <si>
    <t>Liability Component</t>
  </si>
  <si>
    <t>Interest Expense</t>
  </si>
  <si>
    <t>Principal amount</t>
  </si>
  <si>
    <t>Unamortized debt discount</t>
  </si>
  <si>
    <t>Contractual interest expense at 1.5% per annum</t>
  </si>
  <si>
    <t>Amortization of debt issuance costs</t>
  </si>
  <si>
    <t>Accretion of debt discount</t>
  </si>
  <si>
    <t>Commitments and Contingencies - Additional Information (Detail) $ in Thousands</t>
  </si>
  <si>
    <t>May. 31, 2015USD ($)ft²</t>
  </si>
  <si>
    <t>Jun. 30, 2014USD ($)</t>
  </si>
  <si>
    <t>Operating lease payment of non-cancelable agreement expiration period</t>
  </si>
  <si>
    <t>through November 30, 2022</t>
  </si>
  <si>
    <t>Rent expense</t>
  </si>
  <si>
    <t>Total future annual minimum lease payment</t>
  </si>
  <si>
    <t>CALIFORNIA</t>
  </si>
  <si>
    <t>Area of space (in square feet) | ft²</t>
  </si>
  <si>
    <t>Lease term</t>
  </si>
  <si>
    <t>7 years</t>
  </si>
  <si>
    <t>Commitments and Contingencies - Future Annual Minimum Lease Payments Under All Noncancelable Operating Leases (Detail) $ in Thousands</t>
  </si>
  <si>
    <t>Thereafter</t>
  </si>
  <si>
    <t>Stockholders' Equity - Additional Information (Detail) - USD ($) $ / shares in Units, $ in Millions</t>
  </si>
  <si>
    <t>Share-based Compensation Arrangement by Share-based Payment Award [Line Items]</t>
  </si>
  <si>
    <t>Additional shares authorized for equity awards</t>
  </si>
  <si>
    <t>Weighted average grant-date fair value of stock options granted</t>
  </si>
  <si>
    <t>Grant date fair value</t>
  </si>
  <si>
    <t>Employee Stock Option</t>
  </si>
  <si>
    <t>Requisite service period</t>
  </si>
  <si>
    <t>4 years</t>
  </si>
  <si>
    <t>Restricted Stock Outstanding</t>
  </si>
  <si>
    <t>Share-based payment award, award vesting period</t>
  </si>
  <si>
    <t>Number of shares converted</t>
  </si>
  <si>
    <t>Exercise price ($ per share)</t>
  </si>
  <si>
    <t>Stockholders' Equity - Weighted Average Black-Scholes Model Assumptions (Detail) - $ / shares</t>
  </si>
  <si>
    <t>Stockholders' Equity - Option and Restricted Stock Activity (Detail) - 6 months ended Jun. 30, 2015 - $ / shares shares in Thousands</t>
  </si>
  <si>
    <t>Options Outstanding, Number of Shares</t>
  </si>
  <si>
    <t>Shares and Units Available for Grant, Beginning balance</t>
  </si>
  <si>
    <t>Additional shares reserved under the 2012 equity incentive plan</t>
  </si>
  <si>
    <t>Shares and Units Available for Grant, Granted</t>
  </si>
  <si>
    <t>Shares and Units Available for Grant, Options exercised/ Restricted stock released</t>
  </si>
  <si>
    <t>Shares and Units Available for Grant, RSU shares withheld for taxes</t>
  </si>
  <si>
    <t>Shares and Units Available for Grant, Options Outstanding, Number of Shares</t>
  </si>
  <si>
    <t>Shares and Units Available for Grant, Options Outstanding, Weighted-Average Exercise Price</t>
  </si>
  <si>
    <t>Shares and Units Available for Grant, Canceled/Forfeited</t>
  </si>
  <si>
    <t>Shares and Units Available for Grant, Ending balance</t>
  </si>
  <si>
    <t>Options Outstanding, Number of Shares, Beginning Balance</t>
  </si>
  <si>
    <t>Options Outstanding, Number of Shares, Granted</t>
  </si>
  <si>
    <t>Options Outstanding, Number of Shares, Options exercised/ Restricted stock released</t>
  </si>
  <si>
    <t>Options Outstanding, Number of Shares, Canceled /Forfeited</t>
  </si>
  <si>
    <t>Options Outstanding, Number of Shares, Ending Balance</t>
  </si>
  <si>
    <t>Options Outstanding, Options, Weighted Average Exercise Price</t>
  </si>
  <si>
    <t>Options Outstanding, Weighted Average Exercise Price, Beginning Balance</t>
  </si>
  <si>
    <t>Options Outstanding, Weighted Average Exercise Price, Grants in Period</t>
  </si>
  <si>
    <t>Options Outstanding, Weighted Average Exercise Price, Options exercised/ Restricted stock released in Period</t>
  </si>
  <si>
    <t>Options Outstanding, Weighted Average Exercise Price, Forfeitures in Period</t>
  </si>
  <si>
    <t>Options Outstanding, Weighted Average Exercise Price, Ending Balance</t>
  </si>
  <si>
    <t>Restricted Stock Outstanding Number of Share, Beginning balance</t>
  </si>
  <si>
    <t>Restricted Stock Outstanding Number of Share, Granted</t>
  </si>
  <si>
    <t>Restricted Stock Outstanding Number of Share, Options exercised/ Restricted stock released</t>
  </si>
  <si>
    <t>Shares and Units Available for Grant, Restricted Stock Outstanding, Number of Shares</t>
  </si>
  <si>
    <t>Restricted Stock Outstanding Number of Share, Canceled /Forfeited</t>
  </si>
  <si>
    <t>Restricted Stock Outstanding Number of Share, Ending balance</t>
  </si>
  <si>
    <t>Stockholders' Equity - Stock-Based Compensation Expense (Detail) - USD ($) $ in Thousands</t>
  </si>
  <si>
    <t>Employee Service Share-based Compensation, Allocation of Recognized Period Costs [Line Items]</t>
  </si>
  <si>
    <t>Total stock-based compensation</t>
  </si>
  <si>
    <t>Income Taxes - Additional Information (Detail) - USD ($) $ in Millions</t>
  </si>
  <si>
    <t>Income Taxes [Line Items]</t>
  </si>
  <si>
    <t>Unrecognized tax benefits</t>
  </si>
  <si>
    <t>Gross amount of unrecognized tax benefits, which, if recognized, would affect effective tax rate</t>
  </si>
  <si>
    <t>State and Local Jurisdiction</t>
  </si>
  <si>
    <t>Valuation allowance</t>
  </si>
  <si>
    <t>Expense due to change in valuation allowance</t>
  </si>
  <si>
    <t>Segments - Additional Information (Detail) - Jun. 30, 2015 - Segment</t>
  </si>
  <si>
    <t>Segment Reporting Information [Line Items]</t>
  </si>
  <si>
    <t>Number of Operating Segments</t>
  </si>
  <si>
    <t>Geographic Concentration Risk [Member] | Sales Revenue, Net [Member] | NALA</t>
  </si>
  <si>
    <t>Concentration Risk, Percentage</t>
  </si>
  <si>
    <t>65.00%</t>
  </si>
  <si>
    <t>Geographic Concentration Risk [Member] | Sales Revenue, Net [Member] | EMEA</t>
  </si>
  <si>
    <t>24.00%</t>
  </si>
  <si>
    <t>Geographic Concentration Risk [Member] | Sales Revenue, Net [Member] | APJ</t>
  </si>
  <si>
    <t>11.00%</t>
  </si>
  <si>
    <t>Segments - Summarized Financial Information Based on Reporting Segment (Details) - USD ($) $ in Thousands</t>
  </si>
  <si>
    <t>Unallocated operating expenses</t>
  </si>
  <si>
    <t>Managed Services</t>
  </si>
  <si>
    <t>Cloud And Data Services</t>
  </si>
  <si>
    <t>Segments - Summarized Financial Information Based Geographic Location (Detail) - USD ($) $ in Thousands</t>
  </si>
  <si>
    <t>Total net revenue</t>
  </si>
  <si>
    <t>NALA</t>
  </si>
  <si>
    <t>EMEA</t>
  </si>
  <si>
    <t>APJ</t>
  </si>
  <si>
    <t>Restructuring and Other (Details) - USD ($) $ in Thousands</t>
  </si>
  <si>
    <t>Restructuring Reserve [Roll Forward]</t>
  </si>
  <si>
    <t>Beginning Balance</t>
  </si>
  <si>
    <t>Cash paid</t>
  </si>
  <si>
    <t>Acceleration of stock-based compensation expense in additional paid-in capital</t>
  </si>
  <si>
    <t>Ending Balance</t>
  </si>
  <si>
    <t>Contract Termination [Member]</t>
  </si>
  <si>
    <t>Employee Severance [Member]</t>
  </si>
  <si>
    <t>Restructuring Costs [Member]</t>
  </si>
  <si>
    <t>Other Restructuring [Member]</t>
  </si>
  <si>
    <t>Accelerated Stock Based Compensation [Membe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September &quot;#,##0_);_(&quot;September &quot;(#,##0)" numFmtId="168"/>
    <numFmt formatCode="#,##0.000000_);(#,##0.0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10114</v>
      </c>
    </row>
    <row spans="1:3" r="12">
      <c t="s" s="4" r="A12">
        <v>19</v>
      </c>
      <c t="s" s="4" r="B12">
        <v>20</v>
      </c>
    </row>
    <row spans="1:3" r="13">
      <c t="s" s="4" r="A13">
        <v>21</v>
      </c>
      <c t="s" s="4" r="B13">
        <v>22</v>
      </c>
    </row>
    <row spans="1:3" r="14">
      <c t="s" s="4" r="A14">
        <v>23</v>
      </c>
      <c t="n" s="5" r="C14">
        <v>86015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3</v>
      </c>
      <c t="s" s="2" r="B1">
        <v>1</v>
      </c>
    </row>
    <row spans="1:2" r="2">
      <c t="s" s="2" r="B2">
        <v>2</v>
      </c>
    </row>
    <row spans="1:2" r="3">
      <c t="s" s="3" r="A3">
        <v>131</v>
      </c>
    </row>
    <row spans="1:2" r="4">
      <c t="s" s="4" r="A4">
        <v>133</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1</v>
      </c>
      <c t="s" s="2" r="B1">
        <v>1</v>
      </c>
    </row>
    <row spans="1:2" r="2">
      <c t="s" s="2" r="B2">
        <v>2</v>
      </c>
    </row>
    <row spans="1:2" r="3">
      <c t="s" s="3" r="A3">
        <v>119</v>
      </c>
    </row>
    <row spans="1:2" r="4">
      <c t="s" s="4" r="A4">
        <v>152</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54</v>
      </c>
      <c t="s" s="2" r="B1">
        <v>1</v>
      </c>
    </row>
    <row spans="1:2" r="2">
      <c t="s" s="2" r="B2">
        <v>2</v>
      </c>
    </row>
    <row spans="1:2" r="3">
      <c t="s" s="3" r="A3">
        <v>122</v>
      </c>
    </row>
    <row spans="1:2" r="4">
      <c t="s" s="4" r="A4">
        <v>155</v>
      </c>
      <c t="s" s="4" r="B4">
        <v>156</v>
      </c>
    </row>
    <row spans="1:2" r="5">
      <c t="s" s="4" r="A5">
        <v>157</v>
      </c>
      <c t="s" s="4" r="B5">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78045</v>
      </c>
      <c t="n" s="7" r="C3">
        <v>90382</v>
      </c>
      <c t="n" s="7" r="D3">
        <v>170132</v>
      </c>
    </row>
    <row spans="1:4" r="4">
      <c t="s" s="4" r="A4">
        <v>29</v>
      </c>
      <c t="n" s="5" r="B4">
        <v>136202</v>
      </c>
      <c t="n" s="5" r="C4">
        <v>125000</v>
      </c>
    </row>
    <row spans="1:4" r="5">
      <c t="s" s="4" r="A5">
        <v>30</v>
      </c>
      <c t="n" s="5" r="B5">
        <v>57172</v>
      </c>
      <c t="n" s="5" r="C5">
        <v>70163</v>
      </c>
    </row>
    <row spans="1:4" r="6">
      <c t="s" s="4" r="A6">
        <v>31</v>
      </c>
      <c t="n" s="5" r="B6">
        <v>390</v>
      </c>
      <c t="n" s="5" r="C6">
        <v>398</v>
      </c>
    </row>
    <row spans="1:4" r="7">
      <c t="s" s="4" r="A7">
        <v>32</v>
      </c>
      <c t="n" s="5" r="B7">
        <v>7549</v>
      </c>
      <c t="n" s="5" r="C7">
        <v>6815</v>
      </c>
    </row>
    <row spans="1:4" r="8">
      <c t="s" s="4" r="A8">
        <v>33</v>
      </c>
      <c t="n" s="5" r="B8">
        <v>279358</v>
      </c>
      <c t="n" s="5" r="C8">
        <v>292758</v>
      </c>
    </row>
    <row spans="1:4" r="9">
      <c t="s" s="4" r="A9">
        <v>34</v>
      </c>
      <c t="n" s="5" r="B9">
        <v>25540</v>
      </c>
      <c t="n" s="5" r="C9">
        <v>25658</v>
      </c>
    </row>
    <row spans="1:4" r="10">
      <c t="s" s="4" r="A10">
        <v>35</v>
      </c>
      <c t="n" s="5" r="B10">
        <v>1512</v>
      </c>
      <c t="n" s="5" r="C10">
        <v>2488</v>
      </c>
    </row>
    <row spans="1:4" r="11">
      <c t="s" s="4" r="A11">
        <v>36</v>
      </c>
      <c t="n" s="5" r="B11">
        <v>10201</v>
      </c>
      <c t="n" s="5" r="C11">
        <v>10957</v>
      </c>
    </row>
    <row spans="1:4" r="12">
      <c t="s" s="4" r="A12">
        <v>37</v>
      </c>
      <c t="n" s="5" r="B12">
        <v>8806</v>
      </c>
      <c t="n" s="5" r="C12">
        <v>7985</v>
      </c>
    </row>
    <row spans="1:4" r="13">
      <c t="s" s="4" r="A13">
        <v>38</v>
      </c>
      <c t="n" s="5" r="B13">
        <v>325417</v>
      </c>
      <c t="n" s="5" r="C13">
        <v>339846</v>
      </c>
    </row>
    <row spans="1:4" r="14">
      <c t="s" s="3" r="A14">
        <v>39</v>
      </c>
    </row>
    <row spans="1:4" r="15">
      <c t="s" s="4" r="A15">
        <v>40</v>
      </c>
      <c t="n" s="5" r="B15">
        <v>1210</v>
      </c>
      <c t="n" s="5" r="C15">
        <v>2922</v>
      </c>
    </row>
    <row spans="1:4" r="16">
      <c t="s" s="4" r="A16">
        <v>41</v>
      </c>
      <c t="n" s="5" r="B16">
        <v>1101</v>
      </c>
      <c t="n" s="5" r="C16">
        <v>1721</v>
      </c>
    </row>
    <row spans="1:4" r="17">
      <c t="s" s="4" r="A17">
        <v>42</v>
      </c>
      <c t="n" s="5" r="B17">
        <v>18957</v>
      </c>
      <c t="n" s="5" r="C17">
        <v>20056</v>
      </c>
    </row>
    <row spans="1:4" r="18">
      <c t="s" s="4" r="A18">
        <v>43</v>
      </c>
      <c t="n" s="5" r="B18">
        <v>7311</v>
      </c>
      <c t="n" s="5" r="C18">
        <v>7018</v>
      </c>
    </row>
    <row spans="1:4" r="19">
      <c t="s" s="4" r="A19">
        <v>44</v>
      </c>
      <c t="n" s="5" r="B19">
        <v>6383</v>
      </c>
      <c t="n" s="5" r="C19">
        <v>8882</v>
      </c>
    </row>
    <row spans="1:4" r="20">
      <c t="s" s="4" r="A20">
        <v>44</v>
      </c>
      <c t="n" s="5" r="B20">
        <v>2282</v>
      </c>
      <c t="n" s="5" r="C20">
        <v>2569</v>
      </c>
    </row>
    <row spans="1:4" r="21">
      <c t="s" s="4" r="A21">
        <v>45</v>
      </c>
      <c t="n" s="5" r="B21">
        <v>37244</v>
      </c>
      <c t="n" s="5" r="C21">
        <v>43168</v>
      </c>
    </row>
    <row spans="1:4" r="22">
      <c t="s" s="4" r="A22">
        <v>46</v>
      </c>
      <c t="n" s="5" r="B22">
        <v>124301</v>
      </c>
      <c t="n" s="5" r="C22">
        <v>120730</v>
      </c>
    </row>
    <row spans="1:4" r="23">
      <c t="s" s="4" r="A23">
        <v>47</v>
      </c>
      <c t="n" s="5" r="B23">
        <v>4877</v>
      </c>
      <c t="n" s="5" r="C23">
        <v>4660</v>
      </c>
    </row>
    <row spans="1:4" r="24">
      <c t="s" s="4" r="A24">
        <v>48</v>
      </c>
      <c t="n" s="7" r="B24">
        <v>166422</v>
      </c>
      <c t="n" s="5" r="C24">
        <v>168558</v>
      </c>
    </row>
    <row spans="1:4" r="25">
      <c t="s" s="4" r="A25">
        <v>49</v>
      </c>
    </row>
    <row spans="1:4" r="26">
      <c t="s" s="3" r="A26">
        <v>50</v>
      </c>
    </row>
    <row spans="1:4" r="27">
      <c t="s" s="4" r="A27">
        <v>51</v>
      </c>
      <c t="n" s="7" r="B27">
        <v>8</v>
      </c>
      <c t="n" s="5" r="C27">
        <v>8</v>
      </c>
    </row>
    <row spans="1:4" r="28">
      <c t="s" s="4" r="A28">
        <v>52</v>
      </c>
      <c t="n" s="5" r="B28">
        <v>-441</v>
      </c>
      <c t="n" s="5" r="C28">
        <v>-441</v>
      </c>
    </row>
    <row spans="1:4" r="29">
      <c t="s" s="4" r="A29">
        <v>53</v>
      </c>
      <c t="n" s="5" r="B29">
        <v>323082</v>
      </c>
      <c t="n" s="5" r="C29">
        <v>312017</v>
      </c>
    </row>
    <row spans="1:4" r="30">
      <c t="s" s="4" r="A30">
        <v>54</v>
      </c>
      <c t="n" s="5" r="B30">
        <v>-164985</v>
      </c>
      <c t="n" s="5" r="C30">
        <v>-141409</v>
      </c>
    </row>
    <row spans="1:4" r="31">
      <c t="s" s="4" r="A31">
        <v>55</v>
      </c>
      <c t="n" s="5" r="B31">
        <v>1331</v>
      </c>
      <c t="n" s="5" r="C31">
        <v>1113</v>
      </c>
    </row>
    <row spans="1:4" r="32">
      <c t="s" s="4" r="A32">
        <v>56</v>
      </c>
      <c t="n" s="5" r="B32">
        <v>158995</v>
      </c>
      <c t="n" s="5" r="C32">
        <v>171288</v>
      </c>
    </row>
    <row spans="1:4" r="33">
      <c t="s" s="4" r="A33">
        <v>57</v>
      </c>
      <c t="n" s="7" r="B33">
        <v>325417</v>
      </c>
      <c t="n" s="7" r="C33">
        <v>339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9</v>
      </c>
      <c t="s" s="2" r="B1">
        <v>1</v>
      </c>
    </row>
    <row spans="1:2" r="2">
      <c t="s" s="2" r="B2">
        <v>2</v>
      </c>
    </row>
    <row spans="1:2" r="3">
      <c t="s" s="3" r="A3">
        <v>125</v>
      </c>
    </row>
    <row spans="1:2" r="4">
      <c t="s" s="4" r="A4">
        <v>160</v>
      </c>
      <c t="s" s="4" r="B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2</v>
      </c>
      <c t="s" s="2" r="B1">
        <v>1</v>
      </c>
    </row>
    <row spans="1:2" r="2">
      <c t="s" s="2" r="B2">
        <v>2</v>
      </c>
    </row>
    <row spans="1:2" r="3">
      <c t="s" s="3" r="A3">
        <v>128</v>
      </c>
    </row>
    <row spans="1:2" r="4">
      <c t="s" s="4" r="A4">
        <v>163</v>
      </c>
      <c t="s" s="4" r="B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5</v>
      </c>
      <c t="s" s="2" r="B1">
        <v>1</v>
      </c>
    </row>
    <row spans="1:2" r="2">
      <c t="s" s="2" r="B2">
        <v>2</v>
      </c>
    </row>
    <row spans="1:2" r="3">
      <c t="s" s="3" r="A3">
        <v>131</v>
      </c>
    </row>
    <row spans="1:2" r="4">
      <c t="s" s="4" r="A4">
        <v>166</v>
      </c>
      <c t="s" s="4" r="B4">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168</v>
      </c>
      <c t="s" s="2" r="B1">
        <v>1</v>
      </c>
    </row>
    <row spans="1:2" r="2">
      <c t="s" s="2" r="B2">
        <v>2</v>
      </c>
    </row>
    <row spans="1:2" r="3">
      <c t="s" s="3" r="A3">
        <v>131</v>
      </c>
    </row>
    <row spans="1:2" r="4">
      <c t="s" s="4" r="A4">
        <v>169</v>
      </c>
      <c t="s" s="4" r="B4">
        <v>170</v>
      </c>
    </row>
    <row spans="1:2" r="5">
      <c t="s" s="4" r="A5">
        <v>171</v>
      </c>
      <c t="s" s="4" r="B5">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3</v>
      </c>
      <c t="s" s="2" r="B1">
        <v>1</v>
      </c>
    </row>
    <row spans="1:2" r="2">
      <c t="s" s="2" r="B2">
        <v>2</v>
      </c>
    </row>
    <row spans="1:2" r="3">
      <c t="s" s="3" r="A3">
        <v>136</v>
      </c>
    </row>
    <row spans="1:2" r="4">
      <c t="s" s="4" r="A4">
        <v>174</v>
      </c>
      <c t="s" s="4" r="B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39</v>
      </c>
    </row>
    <row spans="1:2" r="4">
      <c t="s" s="4" r="A4">
        <v>177</v>
      </c>
    </row>
    <row spans="1:2" r="5">
      <c t="s" s="4" r="A5">
        <v>178</v>
      </c>
      <c t="s" s="4" r="B5">
        <v>179</v>
      </c>
    </row>
    <row spans="1:2" r="6">
      <c t="s" s="4" r="A6">
        <v>180</v>
      </c>
      <c t="s" s="4" r="B6">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82</v>
      </c>
      <c t="s" s="2" r="B1">
        <v>1</v>
      </c>
    </row>
    <row spans="1:2" r="2">
      <c t="s" s="2" r="B2">
        <v>2</v>
      </c>
    </row>
    <row spans="1:2" r="3">
      <c t="s" s="3" r="A3">
        <v>145</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v>
      </c>
    </row>
    <row spans="1:2" r="3">
      <c t="s" s="3" r="A3">
        <v>149</v>
      </c>
    </row>
    <row spans="1:2" r="4">
      <c t="s" s="4" r="A4">
        <v>188</v>
      </c>
      <c t="s" s="4" r="B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90</v>
      </c>
      <c t="s" s="2" r="B1">
        <v>1</v>
      </c>
      <c t="s" s="2" r="C1">
        <v>191</v>
      </c>
    </row>
    <row spans="1:5" r="2">
      <c t="s" s="2" r="B2">
        <v>2</v>
      </c>
      <c t="s" s="2" r="C2">
        <v>25</v>
      </c>
      <c t="s" s="2" r="D2">
        <v>66</v>
      </c>
      <c t="s" s="2" r="E2">
        <v>26</v>
      </c>
    </row>
    <row spans="1:5" r="3">
      <c t="s" s="3" r="A3">
        <v>122</v>
      </c>
    </row>
    <row spans="1:5" r="4">
      <c t="s" s="4" r="A4">
        <v>192</v>
      </c>
      <c t="n" s="7" r="B4">
        <v>326</v>
      </c>
      <c t="n" s="7" r="C4">
        <v>891</v>
      </c>
    </row>
    <row spans="1:5" r="5">
      <c t="s" s="3" r="A5">
        <v>193</v>
      </c>
    </row>
    <row spans="1:5" r="6">
      <c t="s" s="4" r="A6">
        <v>194</v>
      </c>
      <c t="n" s="5" r="B6">
        <v>78045</v>
      </c>
      <c t="n" s="5" r="C6">
        <v>90382</v>
      </c>
      <c t="n" s="7" r="D6">
        <v>115576</v>
      </c>
      <c t="n" s="7" r="E6">
        <v>170132</v>
      </c>
    </row>
    <row spans="1:5" r="7">
      <c t="s" s="4" r="A7">
        <v>195</v>
      </c>
      <c t="n" s="5" r="B7">
        <v>136144</v>
      </c>
      <c t="n" s="5" r="C7">
        <v>125056</v>
      </c>
    </row>
    <row spans="1:5" r="8">
      <c t="s" s="4" r="A8">
        <v>196</v>
      </c>
      <c t="n" s="5" r="B8">
        <v>222</v>
      </c>
      <c t="n" s="5" r="C8">
        <v>120</v>
      </c>
    </row>
    <row spans="1:5" r="9">
      <c t="s" s="4" r="A9">
        <v>197</v>
      </c>
      <c t="n" s="5" r="B9">
        <v>-164</v>
      </c>
      <c t="n" s="5" r="C9">
        <v>-176</v>
      </c>
    </row>
    <row spans="1:5" r="10">
      <c t="s" s="4" r="A10">
        <v>198</v>
      </c>
      <c t="n" s="5" r="B10">
        <v>136202</v>
      </c>
      <c t="n" s="5" r="C10">
        <v>125000</v>
      </c>
    </row>
    <row spans="1:5" r="11">
      <c t="s" s="4" r="A11">
        <v>199</v>
      </c>
      <c t="n" s="5" r="B11">
        <v>214189</v>
      </c>
      <c t="n" s="5" r="C11">
        <v>215438</v>
      </c>
    </row>
    <row spans="1:5" r="12">
      <c t="s" s="4" r="A12">
        <v>200</v>
      </c>
      <c t="n" s="5" r="B12">
        <v>222</v>
      </c>
      <c t="n" s="5" r="C12">
        <v>120</v>
      </c>
    </row>
    <row spans="1:5" r="13">
      <c t="s" s="4" r="A13">
        <v>201</v>
      </c>
      <c t="n" s="5" r="B13">
        <v>-164</v>
      </c>
      <c t="n" s="5" r="C13">
        <v>-176</v>
      </c>
    </row>
    <row spans="1:5" r="14">
      <c t="s" s="4" r="A14">
        <v>202</v>
      </c>
      <c t="n" s="5" r="B14">
        <v>214247</v>
      </c>
      <c t="n" s="5" r="C14">
        <v>215382</v>
      </c>
    </row>
    <row spans="1:5" r="15">
      <c t="s" s="4" r="A15">
        <v>203</v>
      </c>
    </row>
    <row spans="1:5" r="16">
      <c t="s" s="3" r="A16">
        <v>193</v>
      </c>
    </row>
    <row spans="1:5" r="17">
      <c t="s" s="4" r="A17">
        <v>195</v>
      </c>
      <c t="n" s="5" r="B17">
        <v>53875</v>
      </c>
      <c t="n" s="5" r="C17">
        <v>49110</v>
      </c>
    </row>
    <row spans="1:5" r="18">
      <c t="s" s="4" r="A18">
        <v>196</v>
      </c>
      <c t="n" s="5" r="B18">
        <v>47</v>
      </c>
      <c t="n" s="5" r="C18">
        <v>29</v>
      </c>
    </row>
    <row spans="1:5" r="19">
      <c t="s" s="4" r="A19">
        <v>197</v>
      </c>
      <c t="n" s="5" r="B19">
        <v>-103</v>
      </c>
      <c t="n" s="5" r="C19">
        <v>-120</v>
      </c>
    </row>
    <row spans="1:5" r="20">
      <c t="s" s="4" r="A20">
        <v>198</v>
      </c>
      <c t="n" s="5" r="B20">
        <v>53819</v>
      </c>
      <c t="n" s="5" r="C20">
        <v>49019</v>
      </c>
    </row>
    <row spans="1:5" r="21">
      <c t="s" s="4" r="A21">
        <v>204</v>
      </c>
    </row>
    <row spans="1:5" r="22">
      <c t="s" s="3" r="A22">
        <v>193</v>
      </c>
    </row>
    <row spans="1:5" r="23">
      <c t="s" s="4" r="A23">
        <v>195</v>
      </c>
      <c t="n" s="5" r="B23">
        <v>46806</v>
      </c>
      <c t="n" s="5" r="C23">
        <v>42004</v>
      </c>
    </row>
    <row spans="1:5" r="24">
      <c t="s" s="4" r="A24">
        <v>196</v>
      </c>
      <c t="n" s="5" r="B24">
        <v>131</v>
      </c>
      <c t="n" s="5" r="C24">
        <v>56</v>
      </c>
    </row>
    <row spans="1:5" r="25">
      <c t="s" s="4" r="A25">
        <v>197</v>
      </c>
      <c t="n" s="5" r="B25">
        <v>-30</v>
      </c>
      <c t="n" s="5" r="C25">
        <v>-17</v>
      </c>
    </row>
    <row spans="1:5" r="26">
      <c t="s" s="4" r="A26">
        <v>198</v>
      </c>
      <c t="n" s="5" r="B26">
        <v>46907</v>
      </c>
      <c t="n" s="5" r="C26">
        <v>42043</v>
      </c>
    </row>
    <row spans="1:5" r="27">
      <c t="s" s="4" r="A27">
        <v>205</v>
      </c>
    </row>
    <row spans="1:5" r="28">
      <c t="s" s="3" r="A28">
        <v>193</v>
      </c>
    </row>
    <row spans="1:5" r="29">
      <c t="s" s="4" r="A29">
        <v>195</v>
      </c>
      <c t="n" s="5" r="B29">
        <v>22592</v>
      </c>
      <c t="n" s="5" r="C29">
        <v>21083</v>
      </c>
    </row>
    <row spans="1:5" r="30">
      <c t="s" s="4" r="A30">
        <v>196</v>
      </c>
      <c t="n" s="5" r="B30">
        <v>6</v>
      </c>
      <c t="n" s="5" r="C30">
        <v>8</v>
      </c>
    </row>
    <row spans="1:5" r="31">
      <c t="s" s="4" r="A31">
        <v>197</v>
      </c>
      <c t="n" s="5" r="B31">
        <v>-27</v>
      </c>
      <c t="n" s="5" r="C31">
        <v>-34</v>
      </c>
    </row>
    <row spans="1:5" r="32">
      <c t="s" s="4" r="A32">
        <v>198</v>
      </c>
      <c t="n" s="5" r="B32">
        <v>22571</v>
      </c>
      <c t="n" s="5" r="C32">
        <v>21057</v>
      </c>
    </row>
    <row spans="1:5" r="33">
      <c t="s" s="4" r="A33">
        <v>206</v>
      </c>
    </row>
    <row spans="1:5" r="34">
      <c t="s" s="3" r="A34">
        <v>193</v>
      </c>
    </row>
    <row spans="1:5" r="35">
      <c t="s" s="4" r="A35">
        <v>195</v>
      </c>
      <c t="n" s="5" r="B35">
        <v>12871</v>
      </c>
      <c t="n" s="5" r="C35">
        <v>12859</v>
      </c>
    </row>
    <row spans="1:5" r="36">
      <c t="s" s="4" r="A36">
        <v>196</v>
      </c>
      <c t="n" s="5" r="B36">
        <v>38</v>
      </c>
      <c t="n" s="5" r="C36">
        <v>27</v>
      </c>
    </row>
    <row spans="1:5" r="37">
      <c t="s" s="4" r="A37">
        <v>197</v>
      </c>
      <c t="n" s="5" r="B37">
        <v>-4</v>
      </c>
      <c t="n" s="5" r="C37">
        <v>-5</v>
      </c>
    </row>
    <row spans="1:5" r="38">
      <c t="s" s="4" r="A38">
        <v>198</v>
      </c>
      <c t="n" s="5" r="B38">
        <v>12905</v>
      </c>
      <c t="n" s="5" r="C38">
        <v>12881</v>
      </c>
    </row>
    <row spans="1:5" r="39">
      <c t="s" s="4" r="A39">
        <v>207</v>
      </c>
    </row>
    <row spans="1:5" r="40">
      <c t="s" s="3" r="A40">
        <v>193</v>
      </c>
    </row>
    <row spans="1:5" r="41">
      <c t="s" s="4" r="A41">
        <v>194</v>
      </c>
      <c t="n" s="5" r="B41">
        <v>77755</v>
      </c>
      <c t="n" s="5" r="C41">
        <v>89589</v>
      </c>
    </row>
    <row spans="1:5" r="42">
      <c t="s" s="4" r="A42">
        <v>208</v>
      </c>
      <c t="n" s="5" r="B42">
        <v>0</v>
      </c>
      <c t="n" s="5" r="C42">
        <v>0</v>
      </c>
    </row>
    <row spans="1:5" r="43">
      <c t="s" s="4" r="A43">
        <v>209</v>
      </c>
      <c t="n" s="5" r="B43">
        <v>0</v>
      </c>
      <c t="n" s="5" r="C43">
        <v>0</v>
      </c>
    </row>
    <row spans="1:5" r="44">
      <c t="s" s="4" r="A44">
        <v>210</v>
      </c>
      <c t="n" s="5" r="B44">
        <v>77755</v>
      </c>
      <c t="n" s="5" r="C44">
        <v>89589</v>
      </c>
    </row>
    <row spans="1:5" r="45">
      <c t="s" s="4" r="A45">
        <v>211</v>
      </c>
    </row>
    <row spans="1:5" r="46">
      <c t="s" s="3" r="A46">
        <v>193</v>
      </c>
    </row>
    <row spans="1:5" r="47">
      <c t="s" s="4" r="A47">
        <v>194</v>
      </c>
      <c t="n" s="5" r="B47">
        <v>290</v>
      </c>
      <c t="n" s="5" r="C47">
        <v>793</v>
      </c>
    </row>
    <row spans="1:5" r="48">
      <c t="s" s="4" r="A48">
        <v>208</v>
      </c>
      <c t="n" s="5" r="B48">
        <v>0</v>
      </c>
      <c t="n" s="5" r="C48">
        <v>0</v>
      </c>
    </row>
    <row spans="1:5" r="49">
      <c t="s" s="4" r="A49">
        <v>209</v>
      </c>
      <c t="n" s="5" r="B49">
        <v>0</v>
      </c>
      <c t="n" s="5" r="C49">
        <v>0</v>
      </c>
    </row>
    <row spans="1:5" r="50">
      <c t="s" s="4" r="A50">
        <v>210</v>
      </c>
      <c t="n" s="5" r="B50">
        <v>290</v>
      </c>
      <c t="n" s="5" r="C50">
        <v>793</v>
      </c>
    </row>
    <row spans="1:5" r="51">
      <c t="s" s="4" r="A51">
        <v>212</v>
      </c>
    </row>
    <row spans="1:5" r="52">
      <c t="s" s="3" r="A52">
        <v>193</v>
      </c>
    </row>
    <row spans="1:5" r="53">
      <c t="s" s="4" r="A53">
        <v>194</v>
      </c>
      <c t="n" s="5" r="B53">
        <v>78045</v>
      </c>
      <c t="n" s="5" r="C53">
        <v>90382</v>
      </c>
    </row>
    <row spans="1:5" r="54">
      <c t="s" s="4" r="A54">
        <v>208</v>
      </c>
      <c t="n" s="5" r="B54">
        <v>0</v>
      </c>
      <c t="n" s="5" r="C54">
        <v>0</v>
      </c>
    </row>
    <row spans="1:5" r="55">
      <c t="s" s="4" r="A55">
        <v>209</v>
      </c>
      <c t="n" s="5" r="B55">
        <v>0</v>
      </c>
      <c t="n" s="5" r="C55">
        <v>0</v>
      </c>
    </row>
    <row spans="1:5" r="56">
      <c t="s" s="4" r="A56">
        <v>210</v>
      </c>
      <c t="n" s="7" r="B56">
        <v>78045</v>
      </c>
      <c t="n" s="7" r="C56">
        <v>903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3</v>
      </c>
      <c t="s" s="2" r="B1">
        <v>2</v>
      </c>
      <c t="s" s="2" r="C1">
        <v>25</v>
      </c>
    </row>
    <row spans="1:3" r="2">
      <c t="s" s="3" r="A2">
        <v>122</v>
      </c>
    </row>
    <row spans="1:3" r="3">
      <c t="s" s="4" r="A3">
        <v>103</v>
      </c>
      <c t="n" s="7" r="B3">
        <v>326</v>
      </c>
      <c t="n" s="7" r="C3">
        <v>891</v>
      </c>
    </row>
    <row spans="1:3" r="4">
      <c t="s" s="3" r="A4">
        <v>214</v>
      </c>
    </row>
    <row spans="1:3" r="5">
      <c t="s" s="4" r="A5">
        <v>215</v>
      </c>
      <c t="n" s="5" r="B5">
        <v>14892</v>
      </c>
    </row>
    <row spans="1:3" r="6">
      <c t="s" s="4" r="A6">
        <v>216</v>
      </c>
      <c t="n" s="5" r="B6">
        <v>121543</v>
      </c>
    </row>
    <row spans="1:3" r="7">
      <c t="s" s="4" r="A7">
        <v>217</v>
      </c>
      <c t="n" s="5" r="B7">
        <v>136434</v>
      </c>
    </row>
    <row spans="1:3" r="8">
      <c t="s" s="3" r="A8">
        <v>218</v>
      </c>
    </row>
    <row spans="1:3" r="9">
      <c t="s" s="4" r="A9">
        <v>215</v>
      </c>
      <c t="n" s="5" r="B9">
        <v>14897</v>
      </c>
    </row>
    <row spans="1:3" r="10">
      <c t="s" s="4" r="A10">
        <v>216</v>
      </c>
      <c t="n" s="5" r="B10">
        <v>121595</v>
      </c>
    </row>
    <row spans="1:3" r="11">
      <c t="s" s="4" r="A11">
        <v>217</v>
      </c>
      <c t="n" s="7" r="B11">
        <v>1364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6</v>
      </c>
    </row>
    <row spans="1:3" r="2">
      <c t="s" s="3" r="A2">
        <v>59</v>
      </c>
    </row>
    <row spans="1:3" r="3">
      <c t="s" s="4" r="A3">
        <v>60</v>
      </c>
      <c t="n" s="8" r="B3">
        <v>0.0001</v>
      </c>
      <c t="n" s="8" r="C3">
        <v>0.0001</v>
      </c>
    </row>
    <row spans="1:3" r="4">
      <c t="s" s="4" r="A4">
        <v>61</v>
      </c>
      <c t="n" s="5" r="B4">
        <v>1000000000</v>
      </c>
      <c t="n" s="5" r="C4">
        <v>1000000000</v>
      </c>
    </row>
    <row spans="1:3" r="5">
      <c t="s" s="4" r="A5">
        <v>62</v>
      </c>
      <c t="n" s="5" r="B5">
        <v>84619000</v>
      </c>
      <c t="n" s="5" r="C5">
        <v>83928000</v>
      </c>
    </row>
    <row spans="1:3" r="6">
      <c t="s" s="4" r="A6">
        <v>63</v>
      </c>
      <c t="n" s="5" r="B6">
        <v>84498000</v>
      </c>
      <c t="n" s="5" r="C6">
        <v>8380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19</v>
      </c>
      <c t="s" s="2" r="B1">
        <v>2</v>
      </c>
      <c t="s" s="2" r="C1">
        <v>25</v>
      </c>
      <c t="s" s="2" r="D1">
        <v>66</v>
      </c>
      <c t="s" s="2" r="E1">
        <v>26</v>
      </c>
    </row>
    <row spans="1:5" r="2">
      <c t="s" s="3" r="A2">
        <v>220</v>
      </c>
    </row>
    <row spans="1:5" r="3">
      <c t="s" s="4" r="A3">
        <v>103</v>
      </c>
      <c t="n" s="7" r="B3">
        <v>326</v>
      </c>
      <c t="n" s="7" r="C3">
        <v>891</v>
      </c>
    </row>
    <row spans="1:5" r="4">
      <c t="s" s="4" r="A4">
        <v>28</v>
      </c>
      <c t="n" s="5" r="B4">
        <v>78045</v>
      </c>
      <c t="n" s="5" r="C4">
        <v>90382</v>
      </c>
      <c t="n" s="7" r="D4">
        <v>115576</v>
      </c>
      <c t="n" s="7" r="E4">
        <v>170132</v>
      </c>
    </row>
    <row spans="1:5" r="5">
      <c t="s" s="3" r="A5">
        <v>221</v>
      </c>
    </row>
    <row spans="1:5" r="6">
      <c t="s" s="4" r="A6">
        <v>198</v>
      </c>
      <c t="n" s="5" r="B6">
        <v>136202</v>
      </c>
      <c t="n" s="5" r="C6">
        <v>125000</v>
      </c>
    </row>
    <row spans="1:5" r="7">
      <c t="s" s="4" r="A7">
        <v>222</v>
      </c>
    </row>
    <row spans="1:5" r="8">
      <c t="s" s="3" r="A8">
        <v>221</v>
      </c>
    </row>
    <row spans="1:5" r="9">
      <c t="s" s="4" r="A9">
        <v>223</v>
      </c>
      <c t="n" s="5" r="B9">
        <v>125400</v>
      </c>
      <c t="n" s="5" r="C9">
        <v>111200</v>
      </c>
    </row>
    <row spans="1:5" r="10">
      <c t="s" s="4" r="A10">
        <v>224</v>
      </c>
    </row>
    <row spans="1:5" r="11">
      <c t="s" s="3" r="A11">
        <v>225</v>
      </c>
    </row>
    <row spans="1:5" r="12">
      <c t="s" s="4" r="A12">
        <v>226</v>
      </c>
      <c t="n" s="5" r="B12">
        <v>290</v>
      </c>
      <c t="n" s="5" r="C12">
        <v>793</v>
      </c>
    </row>
    <row spans="1:5" r="13">
      <c t="s" s="3" r="A13">
        <v>221</v>
      </c>
    </row>
    <row spans="1:5" r="14">
      <c t="s" s="4" r="A14">
        <v>198</v>
      </c>
      <c t="n" s="5" r="B14">
        <v>136202</v>
      </c>
      <c t="n" s="5" r="C14">
        <v>125000</v>
      </c>
    </row>
    <row spans="1:5" r="15">
      <c t="s" s="4" r="A15">
        <v>227</v>
      </c>
      <c t="n" s="5" r="B15">
        <v>136492</v>
      </c>
      <c t="n" s="5" r="C15">
        <v>125793</v>
      </c>
    </row>
    <row spans="1:5" r="16">
      <c t="s" s="4" r="A16">
        <v>228</v>
      </c>
    </row>
    <row spans="1:5" r="17">
      <c t="s" s="3" r="A17">
        <v>220</v>
      </c>
    </row>
    <row spans="1:5" r="18">
      <c t="s" s="4" r="A18">
        <v>28</v>
      </c>
      <c t="n" s="5" r="B18">
        <v>290</v>
      </c>
    </row>
    <row spans="1:5" r="19">
      <c t="s" s="3" r="A19">
        <v>225</v>
      </c>
    </row>
    <row spans="1:5" r="20">
      <c t="s" s="4" r="A20">
        <v>226</v>
      </c>
      <c t="n" s="5" r="C20">
        <v>793</v>
      </c>
    </row>
    <row spans="1:5" r="21">
      <c t="s" s="4" r="A21">
        <v>229</v>
      </c>
    </row>
    <row spans="1:5" r="22">
      <c t="s" s="3" r="A22">
        <v>221</v>
      </c>
    </row>
    <row spans="1:5" r="23">
      <c t="s" s="4" r="A23">
        <v>198</v>
      </c>
      <c t="n" s="5" r="C23">
        <v>49019</v>
      </c>
    </row>
    <row spans="1:5" r="24">
      <c t="s" s="4" r="A24">
        <v>230</v>
      </c>
    </row>
    <row spans="1:5" r="25">
      <c t="s" s="3" r="A25">
        <v>221</v>
      </c>
    </row>
    <row spans="1:5" r="26">
      <c t="s" s="4" r="A26">
        <v>198</v>
      </c>
      <c t="n" s="5" r="C26">
        <v>42043</v>
      </c>
    </row>
    <row spans="1:5" r="27">
      <c t="s" s="4" r="A27">
        <v>231</v>
      </c>
    </row>
    <row spans="1:5" r="28">
      <c t="s" s="3" r="A28">
        <v>221</v>
      </c>
    </row>
    <row spans="1:5" r="29">
      <c t="s" s="4" r="A29">
        <v>198</v>
      </c>
      <c t="n" s="5" r="C29">
        <v>21057</v>
      </c>
    </row>
    <row spans="1:5" r="30">
      <c t="s" s="4" r="A30">
        <v>232</v>
      </c>
    </row>
    <row spans="1:5" r="31">
      <c t="s" s="3" r="A31">
        <v>221</v>
      </c>
    </row>
    <row spans="1:5" r="32">
      <c t="s" s="4" r="A32">
        <v>198</v>
      </c>
      <c t="n" s="5" r="C32">
        <v>12881</v>
      </c>
    </row>
    <row spans="1:5" r="33">
      <c t="s" s="4" r="A33">
        <v>233</v>
      </c>
    </row>
    <row spans="1:5" r="34">
      <c t="s" s="3" r="A34">
        <v>225</v>
      </c>
    </row>
    <row spans="1:5" r="35">
      <c t="s" s="4" r="A35">
        <v>226</v>
      </c>
      <c t="n" s="5" r="B35">
        <v>290</v>
      </c>
      <c t="n" s="5" r="C35">
        <v>793</v>
      </c>
    </row>
    <row spans="1:5" r="36">
      <c t="s" s="3" r="A36">
        <v>221</v>
      </c>
    </row>
    <row spans="1:5" r="37">
      <c t="s" s="4" r="A37">
        <v>227</v>
      </c>
      <c t="n" s="5" r="B37">
        <v>290</v>
      </c>
      <c t="n" s="5" r="C37">
        <v>793</v>
      </c>
    </row>
    <row spans="1:5" r="38">
      <c t="s" s="4" r="A38">
        <v>234</v>
      </c>
    </row>
    <row spans="1:5" r="39">
      <c t="s" s="3" r="A39">
        <v>225</v>
      </c>
    </row>
    <row spans="1:5" r="40">
      <c t="s" s="4" r="A40">
        <v>226</v>
      </c>
      <c t="n" s="5" r="B40">
        <v>290</v>
      </c>
      <c t="n" s="5" r="C40">
        <v>793</v>
      </c>
    </row>
    <row spans="1:5" r="41">
      <c t="s" s="4" r="A41">
        <v>235</v>
      </c>
    </row>
    <row spans="1:5" r="42">
      <c t="s" s="3" r="A42">
        <v>221</v>
      </c>
    </row>
    <row spans="1:5" r="43">
      <c t="s" s="4" r="A43">
        <v>198</v>
      </c>
      <c t="n" s="5" r="B43">
        <v>136202</v>
      </c>
      <c t="n" s="5" r="C43">
        <v>125000</v>
      </c>
    </row>
    <row spans="1:5" r="44">
      <c t="s" s="4" r="A44">
        <v>227</v>
      </c>
      <c t="n" s="5" r="B44">
        <v>136202</v>
      </c>
      <c t="n" s="5" r="C44">
        <v>125000</v>
      </c>
    </row>
    <row spans="1:5" r="45">
      <c t="s" s="4" r="A45">
        <v>236</v>
      </c>
    </row>
    <row spans="1:5" r="46">
      <c t="s" s="3" r="A46">
        <v>221</v>
      </c>
    </row>
    <row spans="1:5" r="47">
      <c t="s" s="4" r="A47">
        <v>198</v>
      </c>
      <c t="n" s="5" r="B47">
        <v>53819</v>
      </c>
      <c t="n" s="5" r="C47">
        <v>49019</v>
      </c>
    </row>
    <row spans="1:5" r="48">
      <c t="s" s="4" r="A48">
        <v>237</v>
      </c>
    </row>
    <row spans="1:5" r="49">
      <c t="s" s="3" r="A49">
        <v>221</v>
      </c>
    </row>
    <row spans="1:5" r="50">
      <c t="s" s="4" r="A50">
        <v>198</v>
      </c>
      <c t="n" s="5" r="B50">
        <v>46907</v>
      </c>
      <c t="n" s="5" r="C50">
        <v>42043</v>
      </c>
    </row>
    <row spans="1:5" r="51">
      <c t="s" s="4" r="A51">
        <v>238</v>
      </c>
    </row>
    <row spans="1:5" r="52">
      <c t="s" s="3" r="A52">
        <v>221</v>
      </c>
    </row>
    <row spans="1:5" r="53">
      <c t="s" s="4" r="A53">
        <v>198</v>
      </c>
      <c t="n" s="5" r="B53">
        <v>22571</v>
      </c>
      <c t="n" s="5" r="C53">
        <v>21057</v>
      </c>
    </row>
    <row spans="1:5" r="54">
      <c t="s" s="4" r="A54">
        <v>239</v>
      </c>
    </row>
    <row spans="1:5" r="55">
      <c t="s" s="3" r="A55">
        <v>221</v>
      </c>
    </row>
    <row spans="1:5" r="56">
      <c t="s" s="4" r="A56">
        <v>198</v>
      </c>
      <c t="n" s="5" r="B56">
        <v>12905</v>
      </c>
      <c t="n" s="5" r="C56">
        <v>12881</v>
      </c>
    </row>
    <row spans="1:5" r="57">
      <c t="s" s="4" r="A57">
        <v>240</v>
      </c>
    </row>
    <row spans="1:5" r="58">
      <c t="s" s="3" r="A58">
        <v>220</v>
      </c>
    </row>
    <row spans="1:5" r="59">
      <c t="s" s="4" r="A59">
        <v>103</v>
      </c>
      <c t="n" s="7" r="B59">
        <v>1200</v>
      </c>
      <c t="n" s="7" r="C59">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41</v>
      </c>
      <c t="s" s="2" r="B1">
        <v>2</v>
      </c>
      <c t="s" s="2" r="C1">
        <v>25</v>
      </c>
    </row>
    <row spans="1:3" r="2">
      <c t="s" s="3" r="A2">
        <v>242</v>
      </c>
    </row>
    <row spans="1:3" r="3">
      <c t="s" s="4" r="A3">
        <v>34</v>
      </c>
      <c t="n" s="7" r="B3">
        <v>25540</v>
      </c>
      <c t="n" s="7" r="C3">
        <v>256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25</v>
      </c>
    </row>
    <row spans="1:3" r="2">
      <c t="s" s="3" r="A2">
        <v>128</v>
      </c>
    </row>
    <row spans="1:3" r="3">
      <c t="s" s="4" r="A3">
        <v>244</v>
      </c>
      <c t="n" s="7" r="B3">
        <v>6383</v>
      </c>
      <c t="n" s="7" r="C3">
        <v>8882</v>
      </c>
    </row>
    <row spans="1:3" r="4">
      <c t="s" s="4" r="A4">
        <v>245</v>
      </c>
      <c t="n" s="5" r="B4">
        <v>705</v>
      </c>
      <c t="n" s="5" r="C4">
        <v>855</v>
      </c>
    </row>
    <row spans="1:3" r="5">
      <c t="s" s="4" r="A5">
        <v>246</v>
      </c>
      <c t="n" s="5" r="B5">
        <v>636</v>
      </c>
      <c t="n" s="5" r="C5">
        <v>776</v>
      </c>
    </row>
    <row spans="1:3" r="6">
      <c t="s" s="4" r="A6">
        <v>247</v>
      </c>
      <c t="n" s="5" r="B6">
        <v>941</v>
      </c>
      <c t="n" s="5" r="C6">
        <v>938</v>
      </c>
    </row>
    <row spans="1:3" r="7">
      <c t="s" s="4" r="A7">
        <v>248</v>
      </c>
      <c t="n" s="7" r="B7">
        <v>2282</v>
      </c>
      <c t="n" s="7" r="C7">
        <v>256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s>
  <sheetData>
    <row spans="1:8" r="1">
      <c t="s" s="1" r="A1">
        <v>249</v>
      </c>
      <c t="s" s="2" r="B1">
        <v>250</v>
      </c>
      <c t="s" s="2" r="C1">
        <v>2</v>
      </c>
      <c t="s" s="2" r="D1">
        <v>66</v>
      </c>
      <c t="s" s="2" r="E1">
        <v>2</v>
      </c>
      <c t="s" s="2" r="F1">
        <v>251</v>
      </c>
      <c t="s" s="2" r="G1">
        <v>252</v>
      </c>
      <c t="s" s="2" r="H1">
        <v>253</v>
      </c>
    </row>
    <row spans="1:8" r="2">
      <c t="s" s="3" r="A2">
        <v>254</v>
      </c>
    </row>
    <row spans="1:8" r="3">
      <c t="s" s="4" r="A3">
        <v>255</v>
      </c>
      <c t="s" s="4" r="E3">
        <v>256</v>
      </c>
    </row>
    <row spans="1:8" r="4">
      <c t="s" s="4" r="A4">
        <v>257</v>
      </c>
      <c t="n" s="7" r="C4">
        <v>550</v>
      </c>
      <c t="n" s="7" r="E4">
        <v>550</v>
      </c>
    </row>
    <row spans="1:8" r="5">
      <c t="s" s="4" r="A5">
        <v>258</v>
      </c>
      <c t="s" s="4" r="E5">
        <v>259</v>
      </c>
    </row>
    <row spans="1:8" r="6">
      <c t="s" s="4" r="A6">
        <v>260</v>
      </c>
      <c t="s" s="4" r="E6">
        <v>261</v>
      </c>
    </row>
    <row spans="1:8" r="7">
      <c t="s" s="4" r="A7">
        <v>262</v>
      </c>
      <c t="s" s="4" r="C7">
        <v>263</v>
      </c>
      <c t="s" s="4" r="E7">
        <v>263</v>
      </c>
    </row>
    <row spans="1:8" r="8">
      <c t="s" s="4" r="A8">
        <v>264</v>
      </c>
      <c t="s" s="4" r="C8">
        <v>265</v>
      </c>
      <c t="s" s="4" r="D8">
        <v>266</v>
      </c>
    </row>
    <row spans="1:8" r="9">
      <c t="s" s="4" r="A9">
        <v>267</v>
      </c>
    </row>
    <row spans="1:8" r="10">
      <c t="s" s="3" r="A10">
        <v>254</v>
      </c>
    </row>
    <row spans="1:8" r="11">
      <c t="s" s="4" r="A11">
        <v>268</v>
      </c>
      <c t="n" s="10" r="C11">
        <v>2019</v>
      </c>
    </row>
    <row spans="1:8" r="12">
      <c t="s" s="4" r="A12">
        <v>269</v>
      </c>
    </row>
    <row spans="1:8" r="13">
      <c t="s" s="3" r="A13">
        <v>254</v>
      </c>
    </row>
    <row spans="1:8" r="14">
      <c t="s" s="4" r="A14">
        <v>270</v>
      </c>
      <c t="s" s="4" r="B14">
        <v>271</v>
      </c>
    </row>
    <row spans="1:8" r="15">
      <c t="s" s="4" r="A15">
        <v>272</v>
      </c>
    </row>
    <row spans="1:8" r="16">
      <c t="s" s="3" r="A16">
        <v>254</v>
      </c>
    </row>
    <row spans="1:8" r="17">
      <c t="s" s="4" r="A17">
        <v>273</v>
      </c>
      <c t="n" s="7" r="C17">
        <v>2000</v>
      </c>
      <c t="n" s="7" r="E17">
        <v>2000</v>
      </c>
    </row>
    <row spans="1:8" r="18">
      <c t="s" s="4" r="A18">
        <v>274</v>
      </c>
    </row>
    <row spans="1:8" r="19">
      <c t="s" s="3" r="A19">
        <v>254</v>
      </c>
    </row>
    <row spans="1:8" r="20">
      <c t="s" s="4" r="A20">
        <v>273</v>
      </c>
      <c t="n" s="7" r="G20">
        <v>10000</v>
      </c>
      <c t="n" s="7" r="H20">
        <v>30000</v>
      </c>
    </row>
    <row spans="1:8" r="21">
      <c t="s" s="4" r="A21">
        <v>275</v>
      </c>
    </row>
    <row spans="1:8" r="22">
      <c t="s" s="3" r="A22">
        <v>254</v>
      </c>
    </row>
    <row spans="1:8" r="23">
      <c t="s" s="4" r="A23">
        <v>276</v>
      </c>
      <c t="n" s="7" r="F23">
        <v>1200</v>
      </c>
    </row>
    <row spans="1:8" r="24">
      <c t="s" s="4" r="A24">
        <v>277</v>
      </c>
    </row>
    <row spans="1:8" r="25">
      <c t="s" s="3" r="A25">
        <v>254</v>
      </c>
    </row>
    <row spans="1:8" r="26">
      <c t="s" s="4" r="A26">
        <v>278</v>
      </c>
      <c t="n" s="7" r="F26">
        <v>1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79</v>
      </c>
      <c t="s" s="2" r="B1">
        <v>280</v>
      </c>
    </row>
    <row spans="1:2" r="2">
      <c t="s" s="3" r="A2">
        <v>131</v>
      </c>
    </row>
    <row spans="1:2" r="3">
      <c t="s" s="4" r="A3">
        <v>281</v>
      </c>
      <c t="n" s="7" r="B3">
        <v>95</v>
      </c>
    </row>
    <row spans="1:2" r="4">
      <c t="n" s="5" r="A4">
        <v>2015</v>
      </c>
      <c t="n" s="5" r="B4">
        <v>120</v>
      </c>
    </row>
    <row spans="1:2" r="5">
      <c t="n" s="5" r="A5">
        <v>2016</v>
      </c>
      <c t="n" s="5" r="B5">
        <v>66</v>
      </c>
    </row>
    <row spans="1:2" r="6">
      <c t="n" s="5" r="A6">
        <v>2017</v>
      </c>
      <c t="n" s="5" r="B6">
        <v>68</v>
      </c>
    </row>
    <row spans="1:2" r="7">
      <c t="n" s="5" r="A7">
        <v>2018</v>
      </c>
      <c t="n" s="5" r="B7">
        <v>51</v>
      </c>
    </row>
    <row spans="1:2" r="8">
      <c t="s" s="4" r="A8">
        <v>282</v>
      </c>
      <c t="n" s="7" r="B8">
        <v>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37"/>
    <col customWidth="1" max="5" min="5" width="21"/>
  </cols>
  <sheetData>
    <row spans="1:5" r="1">
      <c t="s" s="1" r="A1">
        <v>283</v>
      </c>
      <c t="s" s="2" r="B1">
        <v>284</v>
      </c>
      <c t="s" s="2" r="C1">
        <v>1</v>
      </c>
    </row>
    <row spans="1:5" r="2">
      <c t="s" s="2" r="B2">
        <v>285</v>
      </c>
      <c t="s" s="2" r="C2">
        <v>286</v>
      </c>
      <c t="s" s="2" r="D2">
        <v>287</v>
      </c>
      <c t="s" s="2" r="E2">
        <v>288</v>
      </c>
    </row>
    <row spans="1:5" r="3">
      <c t="s" s="3" r="A3">
        <v>289</v>
      </c>
    </row>
    <row spans="1:5" r="4">
      <c t="s" s="4" r="A4">
        <v>133</v>
      </c>
      <c t="n" s="7" r="C4">
        <v>400</v>
      </c>
    </row>
    <row spans="1:5" r="5">
      <c t="s" s="4" r="A5">
        <v>109</v>
      </c>
      <c t="n" s="7" r="D5">
        <v>31408</v>
      </c>
    </row>
    <row spans="1:5" r="6">
      <c t="s" s="4" r="A6">
        <v>290</v>
      </c>
      <c t="n" s="5" r="D6">
        <v>9250</v>
      </c>
    </row>
    <row spans="1:5" r="7">
      <c t="s" s="4" r="A7">
        <v>291</v>
      </c>
      <c t="n" s="9" r="D7">
        <v>16.21</v>
      </c>
    </row>
    <row spans="1:5" r="8">
      <c t="s" s="4" r="A8">
        <v>292</v>
      </c>
    </row>
    <row spans="1:5" r="9">
      <c t="s" s="3" r="A9">
        <v>289</v>
      </c>
    </row>
    <row spans="1:5" r="10">
      <c t="s" s="4" r="A10">
        <v>293</v>
      </c>
      <c t="n" s="7" r="B10">
        <v>150000</v>
      </c>
    </row>
    <row spans="1:5" r="11">
      <c t="s" s="4" r="A11">
        <v>258</v>
      </c>
      <c t="s" s="4" r="C11">
        <v>294</v>
      </c>
    </row>
    <row spans="1:5" r="12">
      <c t="s" s="4" r="A12">
        <v>295</v>
      </c>
      <c t="n" s="11" r="C12">
        <v>0.061677</v>
      </c>
    </row>
    <row spans="1:5" r="13">
      <c t="s" s="4" r="A13">
        <v>296</v>
      </c>
      <c t="n" s="9" r="C13">
        <v>16.21</v>
      </c>
    </row>
    <row spans="1:5" r="14">
      <c t="s" s="4" r="A14">
        <v>297</v>
      </c>
      <c t="s" s="4" r="C14">
        <v>298</v>
      </c>
    </row>
    <row spans="1:5" r="15">
      <c t="s" s="4" r="A15">
        <v>299</v>
      </c>
      <c t="s" s="4" r="C15">
        <v>300</v>
      </c>
    </row>
    <row spans="1:5" r="16">
      <c t="s" s="4" r="A16">
        <v>301</v>
      </c>
      <c t="s" s="4" r="C16">
        <v>298</v>
      </c>
    </row>
    <row spans="1:5" r="17">
      <c t="s" s="4" r="A17">
        <v>302</v>
      </c>
      <c t="s" s="4" r="C17">
        <v>303</v>
      </c>
    </row>
    <row spans="1:5" r="18">
      <c t="s" s="4" r="A18">
        <v>304</v>
      </c>
      <c t="s" s="4" r="C18">
        <v>305</v>
      </c>
    </row>
    <row spans="1:5" r="19">
      <c t="s" s="4" r="A19">
        <v>133</v>
      </c>
      <c t="n" s="5" r="B19">
        <v>111500</v>
      </c>
      <c t="n" s="7" r="C19">
        <v>124301</v>
      </c>
      <c t="n" s="7" r="E19">
        <v>120730</v>
      </c>
    </row>
    <row spans="1:5" r="20">
      <c t="s" s="4" r="A20">
        <v>306</v>
      </c>
      <c t="n" s="5" r="B20">
        <v>38500</v>
      </c>
    </row>
    <row spans="1:5" r="21">
      <c t="s" s="4" r="A21">
        <v>307</v>
      </c>
      <c t="n" s="5" r="C21">
        <v>4900</v>
      </c>
    </row>
    <row spans="1:5" r="22">
      <c t="s" s="4" r="A22">
        <v>308</v>
      </c>
      <c t="n" s="5" r="B22">
        <v>3600</v>
      </c>
    </row>
    <row spans="1:5" r="23">
      <c t="s" s="4" r="A23">
        <v>309</v>
      </c>
      <c t="n" s="7" r="B23">
        <v>1300</v>
      </c>
    </row>
    <row spans="1:5" r="24">
      <c t="s" s="4" r="A24">
        <v>310</v>
      </c>
      <c t="n" s="5" r="C24">
        <v>145100</v>
      </c>
    </row>
    <row spans="1:5" r="25">
      <c t="s" s="4" r="A25">
        <v>311</v>
      </c>
    </row>
    <row spans="1:5" r="26">
      <c t="s" s="3" r="A26">
        <v>289</v>
      </c>
    </row>
    <row spans="1:5" r="27">
      <c t="s" s="4" r="A27">
        <v>109</v>
      </c>
      <c t="n" s="5" r="C27">
        <v>31400</v>
      </c>
    </row>
    <row spans="1:5" r="28">
      <c t="s" s="4" r="A28">
        <v>312</v>
      </c>
    </row>
    <row spans="1:5" r="29">
      <c t="s" s="3" r="A29">
        <v>289</v>
      </c>
    </row>
    <row spans="1:5" r="30">
      <c t="s" s="4" r="A30">
        <v>313</v>
      </c>
      <c t="n" s="7" r="C30">
        <v>21800</v>
      </c>
    </row>
    <row spans="1:5" r="31">
      <c t="s" s="4" r="A31">
        <v>314</v>
      </c>
    </row>
    <row spans="1:5" r="32">
      <c t="s" s="3" r="A32">
        <v>289</v>
      </c>
    </row>
    <row spans="1:5" r="33">
      <c t="s" s="4" r="A33">
        <v>315</v>
      </c>
      <c t="n" s="5" r="C33">
        <v>20</v>
      </c>
    </row>
    <row spans="1:5" r="34">
      <c t="s" s="4" r="A34">
        <v>297</v>
      </c>
      <c t="s" s="4" r="C34">
        <v>316</v>
      </c>
    </row>
    <row spans="1:5" r="35">
      <c t="s" s="4" r="A35">
        <v>299</v>
      </c>
      <c t="s" s="4" r="C35">
        <v>317</v>
      </c>
    </row>
    <row spans="1:5" r="36">
      <c t="s" s="4" r="A36">
        <v>318</v>
      </c>
    </row>
    <row spans="1:5" r="37">
      <c t="s" s="3" r="A37">
        <v>289</v>
      </c>
    </row>
    <row spans="1:5" r="38">
      <c t="s" s="4" r="A38">
        <v>313</v>
      </c>
      <c t="n" s="7" r="C38">
        <v>21800</v>
      </c>
    </row>
    <row spans="1:5" r="39">
      <c t="s" s="4" r="A39">
        <v>319</v>
      </c>
      <c t="n" s="5" r="C39">
        <v>9250</v>
      </c>
    </row>
    <row spans="1:5" r="40">
      <c t="s" s="4" r="A40">
        <v>320</v>
      </c>
      <c t="n" s="9" r="C40">
        <v>21.0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21</v>
      </c>
      <c t="s" s="2" r="B1">
        <v>65</v>
      </c>
      <c t="s" s="2" r="D1">
        <v>1</v>
      </c>
    </row>
    <row spans="1:7" r="2">
      <c t="s" s="2" r="B2">
        <v>2</v>
      </c>
      <c t="s" s="2" r="C2">
        <v>66</v>
      </c>
      <c t="s" s="2" r="D2">
        <v>2</v>
      </c>
      <c t="s" s="2" r="E2">
        <v>66</v>
      </c>
      <c t="s" s="2" r="F2">
        <v>25</v>
      </c>
      <c t="s" s="2" r="G2">
        <v>322</v>
      </c>
    </row>
    <row spans="1:7" r="3">
      <c t="s" s="3" r="A3">
        <v>323</v>
      </c>
    </row>
    <row spans="1:7" r="4">
      <c t="s" s="4" r="A4">
        <v>282</v>
      </c>
      <c t="n" s="7" r="B4">
        <v>400</v>
      </c>
      <c t="n" s="7" r="D4">
        <v>400</v>
      </c>
    </row>
    <row spans="1:7" r="5">
      <c t="s" s="3" r="A5">
        <v>324</v>
      </c>
    </row>
    <row spans="1:7" r="6">
      <c t="s" s="4" r="A6">
        <v>217</v>
      </c>
      <c t="n" s="5" r="B6">
        <v>2739</v>
      </c>
      <c t="n" s="7" r="C6">
        <v>2196</v>
      </c>
    </row>
    <row spans="1:7" r="7">
      <c t="s" s="4" r="A7">
        <v>292</v>
      </c>
    </row>
    <row spans="1:7" r="8">
      <c t="s" s="3" r="A8">
        <v>323</v>
      </c>
    </row>
    <row spans="1:7" r="9">
      <c t="s" s="4" r="A9">
        <v>325</v>
      </c>
      <c t="n" s="5" r="B9">
        <v>150000</v>
      </c>
      <c t="n" s="5" r="D9">
        <v>150000</v>
      </c>
      <c t="n" s="7" r="F9">
        <v>150000</v>
      </c>
    </row>
    <row spans="1:7" r="10">
      <c t="s" s="4" r="A10">
        <v>326</v>
      </c>
      <c t="n" s="5" r="B10">
        <v>-25699</v>
      </c>
      <c t="n" s="5" r="D10">
        <v>-25699</v>
      </c>
      <c t="n" s="5" r="F10">
        <v>-29270</v>
      </c>
    </row>
    <row spans="1:7" r="11">
      <c t="s" s="4" r="A11">
        <v>282</v>
      </c>
      <c t="n" s="5" r="B11">
        <v>124301</v>
      </c>
      <c t="n" s="5" r="D11">
        <v>124301</v>
      </c>
      <c t="n" s="7" r="F11">
        <v>120730</v>
      </c>
      <c t="n" s="7" r="G11">
        <v>111500</v>
      </c>
    </row>
    <row spans="1:7" r="12">
      <c t="s" s="3" r="A12">
        <v>324</v>
      </c>
    </row>
    <row spans="1:7" r="13">
      <c t="s" s="4" r="A13">
        <v>327</v>
      </c>
      <c t="n" s="5" r="B13">
        <v>562</v>
      </c>
      <c t="n" s="5" r="C13">
        <v>562</v>
      </c>
      <c t="n" s="5" r="D13">
        <v>1125</v>
      </c>
      <c t="n" s="7" r="E13">
        <v>1125</v>
      </c>
    </row>
    <row spans="1:7" r="14">
      <c t="s" s="4" r="A14">
        <v>328</v>
      </c>
      <c t="n" s="5" r="B14">
        <v>169</v>
      </c>
      <c t="n" s="5" r="C14">
        <v>209</v>
      </c>
      <c t="n" s="5" r="D14">
        <v>333</v>
      </c>
      <c t="n" s="5" r="E14">
        <v>360</v>
      </c>
    </row>
    <row spans="1:7" r="15">
      <c t="s" s="4" r="A15">
        <v>329</v>
      </c>
      <c t="n" s="5" r="B15">
        <v>1816</v>
      </c>
      <c t="n" s="5" r="C15">
        <v>1680</v>
      </c>
      <c t="n" s="5" r="D15">
        <v>3571</v>
      </c>
      <c t="n" s="5" r="E15">
        <v>3305</v>
      </c>
    </row>
    <row spans="1:7" r="16">
      <c t="s" s="4" r="A16">
        <v>217</v>
      </c>
      <c t="n" s="7" r="B16">
        <v>2547</v>
      </c>
      <c t="n" s="7" r="C16">
        <v>2451</v>
      </c>
      <c t="n" s="7" r="D16">
        <v>5029</v>
      </c>
      <c t="n" s="7" r="E16">
        <v>47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9"/>
    <col customWidth="1" max="2" min="2" width="24"/>
    <col customWidth="1" max="3" min="3" width="21"/>
    <col customWidth="1" max="4" min="4" width="21"/>
    <col customWidth="1" max="5" min="5" width="21"/>
    <col customWidth="1" max="6" min="6" width="26"/>
    <col customWidth="1" max="7" min="7" width="21"/>
  </cols>
  <sheetData>
    <row spans="1:7" r="1">
      <c t="s" s="1" r="A1">
        <v>330</v>
      </c>
      <c t="s" s="2" r="B1">
        <v>284</v>
      </c>
      <c t="s" s="2" r="D1">
        <v>65</v>
      </c>
      <c t="s" s="2" r="F1">
        <v>1</v>
      </c>
    </row>
    <row spans="1:7" r="2">
      <c t="s" s="2" r="B2">
        <v>331</v>
      </c>
      <c t="s" s="2" r="C2">
        <v>285</v>
      </c>
      <c t="s" s="2" r="D2">
        <v>280</v>
      </c>
      <c t="s" s="2" r="E2">
        <v>332</v>
      </c>
      <c t="s" s="2" r="F2">
        <v>280</v>
      </c>
      <c t="s" s="2" r="G2">
        <v>332</v>
      </c>
    </row>
    <row spans="1:7" r="3">
      <c t="s" s="3" r="A3">
        <v>136</v>
      </c>
    </row>
    <row spans="1:7" r="4">
      <c t="s" s="4" r="A4">
        <v>333</v>
      </c>
      <c t="s" s="4" r="F4">
        <v>334</v>
      </c>
    </row>
    <row spans="1:7" r="5">
      <c t="s" s="4" r="A5">
        <v>335</v>
      </c>
      <c t="n" s="7" r="D5">
        <v>2600</v>
      </c>
      <c t="n" s="7" r="E5">
        <v>2400</v>
      </c>
      <c t="n" s="7" r="F5">
        <v>4800</v>
      </c>
      <c t="n" s="7" r="G5">
        <v>4600</v>
      </c>
    </row>
    <row spans="1:7" r="6">
      <c t="s" s="3" r="A6">
        <v>289</v>
      </c>
    </row>
    <row spans="1:7" r="7">
      <c t="s" s="4" r="A7">
        <v>336</v>
      </c>
      <c t="n" s="7" r="D7">
        <v>40447</v>
      </c>
      <c t="n" s="7" r="F7">
        <v>40447</v>
      </c>
    </row>
    <row spans="1:7" r="8">
      <c t="s" s="4" r="A8">
        <v>292</v>
      </c>
    </row>
    <row spans="1:7" r="9">
      <c t="s" s="3" r="A9">
        <v>289</v>
      </c>
    </row>
    <row spans="1:7" r="10">
      <c t="s" s="4" r="A10">
        <v>293</v>
      </c>
      <c t="n" s="7" r="C10">
        <v>150000</v>
      </c>
    </row>
    <row spans="1:7" r="11">
      <c t="s" s="4" r="A11">
        <v>258</v>
      </c>
      <c t="s" s="4" r="D11">
        <v>294</v>
      </c>
      <c t="s" s="4" r="F11">
        <v>294</v>
      </c>
    </row>
    <row spans="1:7" r="12">
      <c t="s" s="4" r="A12">
        <v>337</v>
      </c>
    </row>
    <row spans="1:7" r="13">
      <c t="s" s="3" r="A13">
        <v>289</v>
      </c>
    </row>
    <row spans="1:7" r="14">
      <c t="s" s="4" r="A14">
        <v>338</v>
      </c>
      <c t="n" s="5" r="B14">
        <v>24394</v>
      </c>
    </row>
    <row spans="1:7" r="15">
      <c t="s" s="4" r="A15">
        <v>336</v>
      </c>
      <c t="n" s="7" r="B15">
        <v>13300</v>
      </c>
    </row>
    <row spans="1:7" r="16">
      <c t="s" s="4" r="A16">
        <v>339</v>
      </c>
      <c t="s" s="4" r="B16">
        <v>34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41</v>
      </c>
      <c t="s" s="2" r="B1">
        <v>280</v>
      </c>
    </row>
    <row spans="1:2" r="2">
      <c t="s" s="3" r="A2">
        <v>136</v>
      </c>
    </row>
    <row spans="1:2" r="3">
      <c t="s" s="4" r="A3">
        <v>281</v>
      </c>
      <c t="n" s="7" r="B3">
        <v>3722</v>
      </c>
    </row>
    <row spans="1:2" r="4">
      <c t="n" s="5" r="A4">
        <v>2015</v>
      </c>
      <c t="n" s="5" r="B4">
        <v>6769</v>
      </c>
    </row>
    <row spans="1:2" r="5">
      <c t="n" s="5" r="A5">
        <v>2016</v>
      </c>
      <c t="n" s="5" r="B5">
        <v>6568</v>
      </c>
    </row>
    <row spans="1:2" r="6">
      <c t="n" s="5" r="A6">
        <v>2017</v>
      </c>
      <c t="n" s="5" r="B6">
        <v>6224</v>
      </c>
    </row>
    <row spans="1:2" r="7">
      <c t="n" s="5" r="A7">
        <v>2018</v>
      </c>
      <c t="n" s="5" r="B7">
        <v>5131</v>
      </c>
    </row>
    <row spans="1:2" r="8">
      <c t="s" s="4" r="A8">
        <v>342</v>
      </c>
      <c t="n" s="5" r="B8">
        <v>12033</v>
      </c>
    </row>
    <row spans="1:2" r="9">
      <c t="s" s="4" r="A9">
        <v>336</v>
      </c>
      <c t="n" s="7" r="B9">
        <v>404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3</v>
      </c>
      <c t="s" s="2" r="B1">
        <v>65</v>
      </c>
      <c t="s" s="2" r="D1">
        <v>1</v>
      </c>
    </row>
    <row spans="1:6" r="2">
      <c t="s" s="2" r="B2">
        <v>2</v>
      </c>
      <c t="s" s="2" r="C2">
        <v>66</v>
      </c>
      <c t="s" s="2" r="D2">
        <v>2</v>
      </c>
      <c t="s" s="2" r="E2">
        <v>66</v>
      </c>
      <c t="s" s="2" r="F2">
        <v>26</v>
      </c>
    </row>
    <row spans="1:6" r="3">
      <c t="s" s="3" r="A3">
        <v>344</v>
      </c>
    </row>
    <row spans="1:6" r="4">
      <c t="s" s="4" r="A4">
        <v>345</v>
      </c>
      <c t="n" s="5" r="D4">
        <v>3364000</v>
      </c>
    </row>
    <row spans="1:6" r="5">
      <c t="s" s="4" r="A5">
        <v>60</v>
      </c>
      <c t="n" s="8" r="B5">
        <v>0.0001</v>
      </c>
      <c t="n" s="8" r="D5">
        <v>0.0001</v>
      </c>
      <c t="n" s="8" r="F5">
        <v>0.0001</v>
      </c>
    </row>
    <row spans="1:6" r="6">
      <c t="s" s="4" r="A6">
        <v>346</v>
      </c>
      <c t="n" s="9" r="B6">
        <v>1.3</v>
      </c>
      <c t="n" s="9" r="C6">
        <v>1.59</v>
      </c>
      <c t="n" s="9" r="D6">
        <v>1.3</v>
      </c>
      <c t="n" s="9" r="E6">
        <v>2.15</v>
      </c>
    </row>
    <row spans="1:6" r="7">
      <c t="s" s="4" r="A7">
        <v>347</v>
      </c>
      <c t="n" s="7" r="B7">
        <v>24</v>
      </c>
      <c t="n" s="7" r="D7">
        <v>24</v>
      </c>
    </row>
    <row spans="1:6" r="8">
      <c t="s" s="4" r="A8">
        <v>348</v>
      </c>
    </row>
    <row spans="1:6" r="9">
      <c t="s" s="3" r="A9">
        <v>344</v>
      </c>
    </row>
    <row spans="1:6" r="10">
      <c t="s" s="4" r="A10">
        <v>349</v>
      </c>
      <c t="s" s="4" r="D10">
        <v>350</v>
      </c>
    </row>
    <row spans="1:6" r="11">
      <c t="s" s="4" r="A11">
        <v>345</v>
      </c>
      <c t="n" s="5" r="D11">
        <v>0</v>
      </c>
    </row>
    <row spans="1:6" r="12">
      <c t="s" s="4" r="A12">
        <v>351</v>
      </c>
    </row>
    <row spans="1:6" r="13">
      <c t="s" s="3" r="A13">
        <v>344</v>
      </c>
    </row>
    <row spans="1:6" r="14">
      <c t="s" s="4" r="A14">
        <v>352</v>
      </c>
      <c t="s" s="4" r="D14">
        <v>350</v>
      </c>
    </row>
    <row spans="1:6" r="15">
      <c t="s" s="4" r="A15">
        <v>345</v>
      </c>
      <c t="n" s="5" r="D15">
        <v>0</v>
      </c>
    </row>
    <row spans="1:6" r="16">
      <c t="s" s="4" r="A16">
        <v>353</v>
      </c>
      <c t="n" s="5" r="D16">
        <v>1</v>
      </c>
    </row>
    <row spans="1:6" r="17">
      <c t="s" s="4" r="A17">
        <v>354</v>
      </c>
      <c t="n" s="8" r="B17">
        <v>0.0001</v>
      </c>
      <c t="n" s="8" r="D17">
        <v>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61613</v>
      </c>
      <c t="n" s="7" r="C4">
        <v>65997</v>
      </c>
      <c t="n" s="7" r="D4">
        <v>127810</v>
      </c>
      <c t="n" s="7" r="E4">
        <v>132813</v>
      </c>
    </row>
    <row spans="1:5" r="5">
      <c t="s" s="4" r="A5">
        <v>69</v>
      </c>
      <c t="n" s="5" r="B5">
        <v>42692</v>
      </c>
      <c t="n" s="5" r="C5">
        <v>48518</v>
      </c>
      <c t="n" s="5" r="D5">
        <v>88507</v>
      </c>
      <c t="n" s="5" r="E5">
        <v>96113</v>
      </c>
    </row>
    <row spans="1:5" r="6">
      <c t="s" s="4" r="A6">
        <v>70</v>
      </c>
      <c t="n" s="5" r="B6">
        <v>18921</v>
      </c>
      <c t="n" s="5" r="C6">
        <v>17479</v>
      </c>
      <c t="n" s="5" r="D6">
        <v>39303</v>
      </c>
      <c t="n" s="5" r="E6">
        <v>36700</v>
      </c>
    </row>
    <row spans="1:5" r="7">
      <c t="s" s="3" r="A7">
        <v>71</v>
      </c>
    </row>
    <row spans="1:5" r="8">
      <c t="s" s="4" r="A8">
        <v>72</v>
      </c>
      <c t="n" s="5" r="B8">
        <v>10165</v>
      </c>
      <c t="n" s="5" r="C8">
        <v>17212</v>
      </c>
      <c t="n" s="5" r="D8">
        <v>21000</v>
      </c>
      <c t="n" s="5" r="E8">
        <v>32883</v>
      </c>
    </row>
    <row spans="1:5" r="9">
      <c t="s" s="4" r="A9">
        <v>73</v>
      </c>
      <c t="n" s="5" r="B9">
        <v>4646</v>
      </c>
      <c t="n" s="5" r="C9">
        <v>6881</v>
      </c>
      <c t="n" s="5" r="D9">
        <v>9468</v>
      </c>
      <c t="n" s="5" r="E9">
        <v>13597</v>
      </c>
    </row>
    <row spans="1:5" r="10">
      <c t="s" s="4" r="A10">
        <v>74</v>
      </c>
      <c t="n" s="5" r="B10">
        <v>10701</v>
      </c>
      <c t="n" s="5" r="C10">
        <v>12256</v>
      </c>
      <c t="n" s="5" r="D10">
        <v>22866</v>
      </c>
      <c t="n" s="5" r="E10">
        <v>25121</v>
      </c>
    </row>
    <row spans="1:5" r="11">
      <c t="s" s="4" r="A11">
        <v>75</v>
      </c>
      <c t="n" s="5" r="B11">
        <v>2988</v>
      </c>
      <c t="n" s="5" r="C11">
        <v>0</v>
      </c>
      <c t="n" s="5" r="D11">
        <v>3739</v>
      </c>
      <c t="n" s="5" r="E11">
        <v>0</v>
      </c>
    </row>
    <row spans="1:5" r="12">
      <c t="s" s="4" r="A12">
        <v>76</v>
      </c>
      <c t="n" s="5" r="B12">
        <v>28500</v>
      </c>
      <c t="n" s="5" r="C12">
        <v>36349</v>
      </c>
      <c t="n" s="5" r="D12">
        <v>57073</v>
      </c>
      <c t="n" s="5" r="E12">
        <v>71601</v>
      </c>
    </row>
    <row spans="1:5" r="13">
      <c t="s" s="4" r="A13">
        <v>77</v>
      </c>
      <c t="n" s="5" r="B13">
        <v>-9579</v>
      </c>
      <c t="n" s="5" r="C13">
        <v>-18870</v>
      </c>
      <c t="n" s="5" r="D13">
        <v>-17770</v>
      </c>
      <c t="n" s="5" r="E13">
        <v>-34901</v>
      </c>
    </row>
    <row spans="1:5" r="14">
      <c t="s" s="4" r="A14">
        <v>78</v>
      </c>
      <c t="n" s="5" r="B14">
        <v>-2739</v>
      </c>
      <c t="n" s="5" r="C14">
        <v>-2196</v>
      </c>
    </row>
    <row spans="1:5" r="15">
      <c t="s" s="4" r="A15">
        <v>79</v>
      </c>
      <c t="n" s="5" r="B15">
        <v>-12318</v>
      </c>
      <c t="n" s="5" r="C15">
        <v>-21066</v>
      </c>
      <c t="n" s="5" r="D15">
        <v>-22354</v>
      </c>
      <c t="n" s="5" r="E15">
        <v>-39671</v>
      </c>
    </row>
    <row spans="1:5" r="16">
      <c t="s" s="4" r="A16">
        <v>80</v>
      </c>
      <c t="n" s="5" r="B16">
        <v>1089</v>
      </c>
      <c t="n" s="5" r="C16">
        <v>26</v>
      </c>
      <c t="n" s="5" r="D16">
        <v>1223</v>
      </c>
      <c t="n" s="5" r="E16">
        <v>161</v>
      </c>
    </row>
    <row spans="1:5" r="17">
      <c t="s" s="4" r="A17">
        <v>81</v>
      </c>
      <c t="n" s="7" r="B17">
        <v>-13407</v>
      </c>
      <c t="n" s="7" r="C17">
        <v>-21092</v>
      </c>
      <c t="n" s="7" r="D17">
        <v>-23577</v>
      </c>
      <c t="n" s="7" r="E17">
        <v>-39832</v>
      </c>
    </row>
    <row spans="1:5" r="18">
      <c t="s" s="4" r="A18">
        <v>82</v>
      </c>
      <c t="n" s="9" r="B18">
        <v>-0.16</v>
      </c>
      <c t="n" s="9" r="C18">
        <v>-0.25</v>
      </c>
      <c t="n" s="9" r="D18">
        <v>-0.28</v>
      </c>
      <c t="n" s="9" r="E18">
        <v>-0.48</v>
      </c>
    </row>
    <row spans="1:5" r="19">
      <c t="s" s="4" r="A19">
        <v>83</v>
      </c>
      <c t="n" s="5" r="B19">
        <v>85072000</v>
      </c>
      <c t="n" s="5" r="C19">
        <v>82784000</v>
      </c>
      <c t="n" s="5" r="D19">
        <v>84665000</v>
      </c>
      <c t="n" s="5" r="E19">
        <v>8243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65</v>
      </c>
      <c t="s" s="2" r="D1">
        <v>1</v>
      </c>
    </row>
    <row spans="1:5" r="2">
      <c t="s" s="2" r="B2">
        <v>2</v>
      </c>
      <c t="s" s="2" r="C2">
        <v>66</v>
      </c>
      <c t="s" s="2" r="D2">
        <v>2</v>
      </c>
      <c t="s" s="2" r="E2">
        <v>66</v>
      </c>
    </row>
    <row spans="1:5" r="3">
      <c t="s" s="3" r="A3">
        <v>139</v>
      </c>
    </row>
    <row spans="1:5" r="4">
      <c t="s" s="4" r="A4">
        <v>346</v>
      </c>
      <c t="n" s="9" r="B4">
        <v>1.3</v>
      </c>
      <c t="n" s="9" r="C4">
        <v>1.59</v>
      </c>
      <c t="n" s="9" r="D4">
        <v>1.3</v>
      </c>
      <c t="n" s="9" r="E4">
        <v>2.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9"/>
  </cols>
  <sheetData>
    <row spans="1:2" r="1">
      <c t="s" s="1" r="A1">
        <v>356</v>
      </c>
      <c t="s" s="2" r="B1">
        <v>217</v>
      </c>
    </row>
    <row spans="1:2" r="2">
      <c t="s" s="3" r="A2">
        <v>357</v>
      </c>
    </row>
    <row spans="1:2" r="3">
      <c t="s" s="4" r="A3">
        <v>358</v>
      </c>
      <c t="n" s="5" r="B3">
        <v>5982</v>
      </c>
    </row>
    <row spans="1:2" r="4">
      <c t="s" s="4" r="A4">
        <v>359</v>
      </c>
      <c t="n" s="5" r="B4">
        <v>3364</v>
      </c>
    </row>
    <row spans="1:2" r="5">
      <c t="s" s="4" r="A5">
        <v>360</v>
      </c>
      <c t="n" s="5" r="B5">
        <v>-3497</v>
      </c>
    </row>
    <row spans="1:2" r="6">
      <c t="s" s="4" r="A6">
        <v>361</v>
      </c>
      <c t="n" s="5" r="B6">
        <v>0</v>
      </c>
    </row>
    <row spans="1:2" r="7">
      <c t="s" s="4" r="A7">
        <v>362</v>
      </c>
      <c t="n" s="5" r="B7">
        <v>156</v>
      </c>
    </row>
    <row spans="1:2" r="8">
      <c t="s" s="4" r="A8">
        <v>363</v>
      </c>
      <c t="n" s="5" r="B8">
        <v>0</v>
      </c>
    </row>
    <row spans="1:2" r="9">
      <c t="s" s="4" r="A9">
        <v>364</v>
      </c>
      <c t="n" s="7" r="B9">
        <v>0</v>
      </c>
    </row>
    <row spans="1:2" r="10">
      <c t="s" s="4" r="A10">
        <v>365</v>
      </c>
      <c t="n" s="5" r="B10">
        <v>2660</v>
      </c>
    </row>
    <row spans="1:2" r="11">
      <c t="s" s="4" r="A11">
        <v>366</v>
      </c>
      <c t="n" s="5" r="B11">
        <v>8665</v>
      </c>
    </row>
    <row spans="1:2" r="12">
      <c t="s" s="4" r="A12">
        <v>348</v>
      </c>
    </row>
    <row spans="1:2" r="13">
      <c t="s" s="3" r="A13">
        <v>357</v>
      </c>
    </row>
    <row spans="1:2" r="14">
      <c t="s" s="4" r="A14">
        <v>367</v>
      </c>
      <c t="n" s="5" r="B14">
        <v>10070</v>
      </c>
    </row>
    <row spans="1:2" r="15">
      <c t="s" s="4" r="A15">
        <v>359</v>
      </c>
      <c t="n" s="5" r="B15">
        <v>0</v>
      </c>
    </row>
    <row spans="1:2" r="16">
      <c t="s" s="4" r="A16">
        <v>368</v>
      </c>
      <c t="n" s="5" r="B16">
        <v>2689</v>
      </c>
    </row>
    <row spans="1:2" r="17">
      <c t="s" s="4" r="A17">
        <v>369</v>
      </c>
      <c t="n" s="5" r="B17">
        <v>-261</v>
      </c>
    </row>
    <row spans="1:2" r="18">
      <c t="s" s="4" r="A18">
        <v>370</v>
      </c>
      <c t="n" s="5" r="B18">
        <v>-1666</v>
      </c>
    </row>
    <row spans="1:2" r="19">
      <c t="s" s="4" r="A19">
        <v>371</v>
      </c>
      <c t="n" s="5" r="B19">
        <v>10832</v>
      </c>
    </row>
    <row spans="1:2" r="20">
      <c t="s" s="3" r="A20">
        <v>372</v>
      </c>
    </row>
    <row spans="1:2" r="21">
      <c t="s" s="4" r="A21">
        <v>373</v>
      </c>
      <c t="n" s="9" r="B21">
        <v>5.08</v>
      </c>
    </row>
    <row spans="1:2" r="22">
      <c t="s" s="4" r="A22">
        <v>374</v>
      </c>
      <c t="n" s="12" r="B22">
        <v>4.01</v>
      </c>
    </row>
    <row spans="1:2" r="23">
      <c t="s" s="4" r="A23">
        <v>375</v>
      </c>
      <c t="n" s="12" r="B23">
        <v>5.6</v>
      </c>
    </row>
    <row spans="1:2" r="24">
      <c t="s" s="4" r="A24">
        <v>376</v>
      </c>
      <c t="n" s="12" r="B24">
        <v>5.6</v>
      </c>
    </row>
    <row spans="1:2" r="25">
      <c t="s" s="4" r="A25">
        <v>377</v>
      </c>
      <c t="n" s="9" r="B25">
        <v>4.76</v>
      </c>
    </row>
    <row spans="1:2" r="26">
      <c t="s" s="4" r="A26">
        <v>351</v>
      </c>
    </row>
    <row spans="1:2" r="27">
      <c t="s" s="3" r="A27">
        <v>357</v>
      </c>
    </row>
    <row spans="1:2" r="28">
      <c t="s" s="4" r="A28">
        <v>378</v>
      </c>
      <c t="n" s="5" r="B28">
        <v>5476</v>
      </c>
    </row>
    <row spans="1:2" r="29">
      <c t="s" s="4" r="A29">
        <v>359</v>
      </c>
      <c t="n" s="5" r="B29">
        <v>0</v>
      </c>
    </row>
    <row spans="1:2" r="30">
      <c t="s" s="4" r="A30">
        <v>379</v>
      </c>
      <c t="n" s="5" r="B30">
        <v>808</v>
      </c>
    </row>
    <row spans="1:2" r="31">
      <c t="s" s="4" r="A31">
        <v>380</v>
      </c>
      <c t="n" s="5" r="B31">
        <v>-1439</v>
      </c>
    </row>
    <row spans="1:2" r="32">
      <c t="s" s="4" r="A32">
        <v>381</v>
      </c>
      <c t="n" s="5" r="B32">
        <v>156</v>
      </c>
    </row>
    <row spans="1:2" r="33">
      <c t="s" s="4" r="A33">
        <v>382</v>
      </c>
      <c t="n" s="5" r="B33">
        <v>-995</v>
      </c>
    </row>
    <row spans="1:2" r="34">
      <c t="s" s="4" r="A34">
        <v>383</v>
      </c>
      <c t="n" s="5" r="B34">
        <v>40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4</v>
      </c>
      <c t="s" s="2" r="B1">
        <v>65</v>
      </c>
      <c t="s" s="2" r="D1">
        <v>1</v>
      </c>
    </row>
    <row spans="1:5" r="2">
      <c t="s" s="2" r="B2">
        <v>2</v>
      </c>
      <c t="s" s="2" r="C2">
        <v>66</v>
      </c>
      <c t="s" s="2" r="D2">
        <v>2</v>
      </c>
      <c t="s" s="2" r="E2">
        <v>66</v>
      </c>
    </row>
    <row spans="1:5" r="3">
      <c t="s" s="3" r="A3">
        <v>385</v>
      </c>
    </row>
    <row spans="1:5" r="4">
      <c t="s" s="4" r="A4">
        <v>386</v>
      </c>
      <c t="n" s="7" r="B4">
        <v>2977</v>
      </c>
      <c t="n" s="7" r="C4">
        <v>5350</v>
      </c>
      <c t="n" s="7" r="D4">
        <v>7544</v>
      </c>
      <c t="n" s="7" r="E4">
        <v>10932</v>
      </c>
    </row>
    <row spans="1:5" r="5">
      <c t="s" s="4" r="A5">
        <v>69</v>
      </c>
    </row>
    <row spans="1:5" r="6">
      <c t="s" s="3" r="A6">
        <v>385</v>
      </c>
    </row>
    <row spans="1:5" r="7">
      <c t="s" s="4" r="A7">
        <v>386</v>
      </c>
      <c t="n" s="5" r="B7">
        <v>659</v>
      </c>
      <c t="n" s="5" r="C7">
        <v>1099</v>
      </c>
      <c t="n" s="5" r="D7">
        <v>1495</v>
      </c>
      <c t="n" s="5" r="E7">
        <v>2133</v>
      </c>
    </row>
    <row spans="1:5" r="8">
      <c t="s" s="4" r="A8">
        <v>72</v>
      </c>
    </row>
    <row spans="1:5" r="9">
      <c t="s" s="3" r="A9">
        <v>385</v>
      </c>
    </row>
    <row spans="1:5" r="10">
      <c t="s" s="4" r="A10">
        <v>386</v>
      </c>
      <c t="n" s="5" r="B10">
        <v>716</v>
      </c>
      <c t="n" s="5" r="C10">
        <v>1583</v>
      </c>
      <c t="n" s="5" r="D10">
        <v>1647</v>
      </c>
      <c t="n" s="5" r="E10">
        <v>3420</v>
      </c>
    </row>
    <row spans="1:5" r="11">
      <c t="s" s="4" r="A11">
        <v>73</v>
      </c>
    </row>
    <row spans="1:5" r="12">
      <c t="s" s="3" r="A12">
        <v>385</v>
      </c>
    </row>
    <row spans="1:5" r="13">
      <c t="s" s="4" r="A13">
        <v>386</v>
      </c>
      <c t="n" s="5" r="B13">
        <v>444</v>
      </c>
      <c t="n" s="5" r="C13">
        <v>736</v>
      </c>
      <c t="n" s="5" r="D13">
        <v>991</v>
      </c>
      <c t="n" s="5" r="E13">
        <v>1437</v>
      </c>
    </row>
    <row spans="1:5" r="14">
      <c t="s" s="4" r="A14">
        <v>74</v>
      </c>
    </row>
    <row spans="1:5" r="15">
      <c t="s" s="3" r="A15">
        <v>385</v>
      </c>
    </row>
    <row spans="1:5" r="16">
      <c t="s" s="4" r="A16">
        <v>386</v>
      </c>
      <c t="n" s="7" r="B16">
        <v>1158</v>
      </c>
      <c t="n" s="7" r="C16">
        <v>1932</v>
      </c>
      <c t="n" s="7" r="D16">
        <v>3411</v>
      </c>
      <c t="n" s="7" r="E16">
        <v>39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7</v>
      </c>
      <c t="s" s="2" r="B1">
        <v>65</v>
      </c>
    </row>
    <row spans="1:3" r="2">
      <c t="s" s="2" r="B2">
        <v>2</v>
      </c>
      <c t="s" s="2" r="C2">
        <v>66</v>
      </c>
    </row>
    <row spans="1:3" r="3">
      <c t="s" s="3" r="A3">
        <v>388</v>
      </c>
    </row>
    <row spans="1:3" r="4">
      <c t="s" s="4" r="A4">
        <v>389</v>
      </c>
      <c t="n" s="13" r="B4">
        <v>0.9</v>
      </c>
      <c t="n" s="13" r="C4">
        <v>0.9</v>
      </c>
    </row>
    <row spans="1:3" r="5">
      <c t="s" s="4" r="A5">
        <v>390</v>
      </c>
      <c t="n" s="14" r="B5">
        <v>0.1</v>
      </c>
    </row>
    <row spans="1:3" r="6">
      <c t="s" s="4" r="A6">
        <v>391</v>
      </c>
    </row>
    <row spans="1:3" r="7">
      <c t="s" s="3" r="A7">
        <v>388</v>
      </c>
    </row>
    <row spans="1:3" r="8">
      <c t="s" s="4" r="A8">
        <v>392</v>
      </c>
      <c t="n" s="14" r="B8">
        <v>0.6</v>
      </c>
    </row>
    <row spans="1:3" r="9">
      <c t="s" s="4" r="A9">
        <v>393</v>
      </c>
      <c t="n" s="13" r="B9">
        <v>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7"/>
    <col customWidth="1" max="3" min="3" width="6"/>
  </cols>
  <sheetData>
    <row spans="1:3" r="1">
      <c t="s" s="1" r="A1">
        <v>394</v>
      </c>
      <c t="s" s="2" r="B1">
        <v>217</v>
      </c>
      <c t="s" s="2" r="C1">
        <v>217</v>
      </c>
    </row>
    <row spans="1:3" r="2">
      <c t="s" s="3" r="A2">
        <v>395</v>
      </c>
    </row>
    <row spans="1:3" r="3">
      <c t="s" s="4" r="A3">
        <v>396</v>
      </c>
      <c t="n" s="5" r="C3">
        <v>2</v>
      </c>
    </row>
    <row spans="1:3" r="4">
      <c t="s" s="4" r="A4">
        <v>397</v>
      </c>
    </row>
    <row spans="1:3" r="5">
      <c t="s" s="3" r="A5">
        <v>395</v>
      </c>
    </row>
    <row spans="1:3" r="6">
      <c t="s" s="4" r="A6">
        <v>398</v>
      </c>
      <c t="s" s="4" r="B6">
        <v>399</v>
      </c>
    </row>
    <row spans="1:3" r="7">
      <c t="s" s="4" r="A7">
        <v>400</v>
      </c>
    </row>
    <row spans="1:3" r="8">
      <c t="s" s="3" r="A8">
        <v>395</v>
      </c>
    </row>
    <row spans="1:3" r="9">
      <c t="s" s="4" r="A9">
        <v>398</v>
      </c>
      <c t="s" s="4" r="B9">
        <v>401</v>
      </c>
    </row>
    <row spans="1:3" r="10">
      <c t="s" s="4" r="A10">
        <v>402</v>
      </c>
    </row>
    <row spans="1:3" r="11">
      <c t="s" s="3" r="A11">
        <v>395</v>
      </c>
    </row>
    <row spans="1:3" r="12">
      <c t="s" s="4" r="A12">
        <v>398</v>
      </c>
      <c t="s" s="4" r="B12">
        <v>4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4</v>
      </c>
      <c t="s" s="2" r="B1">
        <v>65</v>
      </c>
      <c t="s" s="2" r="D1">
        <v>1</v>
      </c>
    </row>
    <row spans="1:5" r="2">
      <c t="s" s="2" r="B2">
        <v>2</v>
      </c>
      <c t="s" s="2" r="C2">
        <v>66</v>
      </c>
      <c t="s" s="2" r="D2">
        <v>2</v>
      </c>
      <c t="s" s="2" r="E2">
        <v>66</v>
      </c>
    </row>
    <row spans="1:5" r="3">
      <c t="s" s="3" r="A3">
        <v>395</v>
      </c>
    </row>
    <row spans="1:5" r="4">
      <c t="s" s="4" r="A4">
        <v>68</v>
      </c>
      <c t="n" s="7" r="B4">
        <v>61613</v>
      </c>
      <c t="n" s="7" r="C4">
        <v>65997</v>
      </c>
      <c t="n" s="7" r="D4">
        <v>127810</v>
      </c>
      <c t="n" s="7" r="E4">
        <v>132813</v>
      </c>
    </row>
    <row spans="1:5" r="5">
      <c t="s" s="4" r="A5">
        <v>70</v>
      </c>
      <c t="n" s="5" r="B5">
        <v>18921</v>
      </c>
      <c t="n" s="5" r="C5">
        <v>17479</v>
      </c>
      <c t="n" s="5" r="D5">
        <v>39303</v>
      </c>
      <c t="n" s="5" r="E5">
        <v>36700</v>
      </c>
    </row>
    <row spans="1:5" r="6">
      <c t="s" s="4" r="A6">
        <v>405</v>
      </c>
      <c t="n" s="5" r="B6">
        <v>28500</v>
      </c>
      <c t="n" s="5" r="C6">
        <v>36349</v>
      </c>
      <c t="n" s="5" r="D6">
        <v>57073</v>
      </c>
      <c t="n" s="5" r="E6">
        <v>71601</v>
      </c>
    </row>
    <row spans="1:5" r="7">
      <c t="s" s="4" r="A7">
        <v>77</v>
      </c>
      <c t="n" s="5" r="B7">
        <v>-9579</v>
      </c>
      <c t="n" s="5" r="C7">
        <v>-18870</v>
      </c>
      <c t="n" s="5" r="D7">
        <v>-17770</v>
      </c>
      <c t="n" s="5" r="E7">
        <v>-34901</v>
      </c>
    </row>
    <row spans="1:5" r="8">
      <c t="s" s="4" r="A8">
        <v>406</v>
      </c>
    </row>
    <row spans="1:5" r="9">
      <c t="s" s="3" r="A9">
        <v>395</v>
      </c>
    </row>
    <row spans="1:5" r="10">
      <c t="s" s="4" r="A10">
        <v>68</v>
      </c>
      <c t="n" s="5" r="B10">
        <v>56223</v>
      </c>
      <c t="n" s="5" r="C10">
        <v>58575</v>
      </c>
      <c t="n" s="5" r="D10">
        <v>114237</v>
      </c>
      <c t="n" s="5" r="E10">
        <v>117144</v>
      </c>
    </row>
    <row spans="1:5" r="11">
      <c t="s" s="4" r="A11">
        <v>70</v>
      </c>
      <c t="n" s="5" r="B11">
        <v>17314</v>
      </c>
      <c t="n" s="5" r="C11">
        <v>15986</v>
      </c>
      <c t="n" s="5" r="D11">
        <v>33332</v>
      </c>
      <c t="n" s="5" r="E11">
        <v>33249</v>
      </c>
    </row>
    <row spans="1:5" r="12">
      <c t="s" s="4" r="A12">
        <v>407</v>
      </c>
    </row>
    <row spans="1:5" r="13">
      <c t="s" s="3" r="A13">
        <v>395</v>
      </c>
    </row>
    <row spans="1:5" r="14">
      <c t="s" s="4" r="A14">
        <v>68</v>
      </c>
      <c t="n" s="5" r="B14">
        <v>5390</v>
      </c>
      <c t="n" s="5" r="C14">
        <v>7422</v>
      </c>
      <c t="n" s="5" r="D14">
        <v>13573</v>
      </c>
      <c t="n" s="5" r="E14">
        <v>15669</v>
      </c>
    </row>
    <row spans="1:5" r="15">
      <c t="s" s="4" r="A15">
        <v>70</v>
      </c>
      <c t="n" s="7" r="B15">
        <v>1607</v>
      </c>
      <c t="n" s="7" r="C15">
        <v>1493</v>
      </c>
      <c t="n" s="7" r="D15">
        <v>5971</v>
      </c>
      <c t="n" s="7" r="E15">
        <v>34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8</v>
      </c>
      <c t="s" s="2" r="B1">
        <v>65</v>
      </c>
      <c t="s" s="2" r="D1">
        <v>1</v>
      </c>
    </row>
    <row spans="1:5" r="2">
      <c t="s" s="2" r="B2">
        <v>2</v>
      </c>
      <c t="s" s="2" r="C2">
        <v>66</v>
      </c>
      <c t="s" s="2" r="D2">
        <v>2</v>
      </c>
      <c t="s" s="2" r="E2">
        <v>66</v>
      </c>
    </row>
    <row spans="1:5" r="3">
      <c t="s" s="3" r="A3">
        <v>68</v>
      </c>
    </row>
    <row spans="1:5" r="4">
      <c t="s" s="4" r="A4">
        <v>409</v>
      </c>
      <c t="n" s="7" r="B4">
        <v>61613</v>
      </c>
      <c t="n" s="7" r="C4">
        <v>65997</v>
      </c>
      <c t="n" s="7" r="D4">
        <v>127810</v>
      </c>
      <c t="n" s="7" r="E4">
        <v>132813</v>
      </c>
    </row>
    <row spans="1:5" r="5">
      <c t="s" s="4" r="A5">
        <v>410</v>
      </c>
    </row>
    <row spans="1:5" r="6">
      <c t="s" s="3" r="A6">
        <v>68</v>
      </c>
    </row>
    <row spans="1:5" r="7">
      <c t="s" s="4" r="A7">
        <v>409</v>
      </c>
      <c t="n" s="5" r="B7">
        <v>40859</v>
      </c>
      <c t="n" s="5" r="C7">
        <v>43140</v>
      </c>
      <c t="n" s="5" r="D7">
        <v>83049</v>
      </c>
      <c t="n" s="5" r="E7">
        <v>85958</v>
      </c>
    </row>
    <row spans="1:5" r="8">
      <c t="s" s="4" r="A8">
        <v>411</v>
      </c>
    </row>
    <row spans="1:5" r="9">
      <c t="s" s="3" r="A9">
        <v>68</v>
      </c>
    </row>
    <row spans="1:5" r="10">
      <c t="s" s="4" r="A10">
        <v>409</v>
      </c>
      <c t="n" s="5" r="B10">
        <v>13743</v>
      </c>
      <c t="n" s="5" r="C10">
        <v>16354</v>
      </c>
      <c t="n" s="5" r="D10">
        <v>31206</v>
      </c>
      <c t="n" s="5" r="E10">
        <v>34442</v>
      </c>
    </row>
    <row spans="1:5" r="11">
      <c t="s" s="4" r="A11">
        <v>412</v>
      </c>
    </row>
    <row spans="1:5" r="12">
      <c t="s" s="3" r="A12">
        <v>68</v>
      </c>
    </row>
    <row spans="1:5" r="13">
      <c t="s" s="4" r="A13">
        <v>409</v>
      </c>
      <c t="n" s="7" r="B13">
        <v>7011</v>
      </c>
      <c t="n" s="7" r="C13">
        <v>6503</v>
      </c>
      <c t="n" s="7" r="D13">
        <v>13555</v>
      </c>
      <c t="n" s="7" r="E13">
        <v>124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413</v>
      </c>
      <c t="s" s="2" r="B1">
        <v>65</v>
      </c>
      <c t="s" s="2" r="D1">
        <v>1</v>
      </c>
    </row>
    <row spans="1:6" r="2">
      <c t="s" s="2" r="B2">
        <v>2</v>
      </c>
      <c t="s" s="2" r="C2">
        <v>66</v>
      </c>
      <c t="s" s="2" r="D2">
        <v>2</v>
      </c>
      <c t="s" s="2" r="E2">
        <v>66</v>
      </c>
      <c t="s" s="2" r="F2">
        <v>26</v>
      </c>
    </row>
    <row spans="1:6" r="3">
      <c t="s" s="3" r="A3">
        <v>414</v>
      </c>
    </row>
    <row spans="1:6" r="4">
      <c t="s" s="4" r="A4">
        <v>415</v>
      </c>
      <c t="n" s="7" r="B4">
        <v>406</v>
      </c>
      <c t="n" s="7" r="D4">
        <v>406</v>
      </c>
      <c t="n" s="7" r="F4">
        <v>615</v>
      </c>
    </row>
    <row spans="1:6" r="5">
      <c t="s" s="4" r="A5">
        <v>75</v>
      </c>
      <c t="n" s="5" r="B5">
        <v>2988</v>
      </c>
      <c t="n" s="7" r="C5">
        <v>0</v>
      </c>
      <c t="n" s="5" r="D5">
        <v>3739</v>
      </c>
      <c t="n" s="7" r="E5">
        <v>0</v>
      </c>
    </row>
    <row spans="1:6" r="6">
      <c t="s" s="4" r="A6">
        <v>416</v>
      </c>
      <c t="n" s="5" r="D6">
        <v>-1369</v>
      </c>
    </row>
    <row spans="1:6" r="7">
      <c t="s" s="4" r="A7">
        <v>417</v>
      </c>
      <c t="n" s="5" r="D7">
        <v>-2579</v>
      </c>
    </row>
    <row spans="1:6" r="8">
      <c t="s" s="4" r="A8">
        <v>418</v>
      </c>
      <c t="n" s="5" r="B8">
        <v>406</v>
      </c>
      <c t="n" s="5" r="D8">
        <v>406</v>
      </c>
    </row>
    <row spans="1:6" r="9">
      <c t="s" s="4" r="A9">
        <v>419</v>
      </c>
    </row>
    <row spans="1:6" r="10">
      <c t="s" s="3" r="A10">
        <v>414</v>
      </c>
    </row>
    <row spans="1:6" r="11">
      <c t="s" s="4" r="A11">
        <v>75</v>
      </c>
      <c t="n" s="5" r="B11">
        <v>3000</v>
      </c>
    </row>
    <row spans="1:6" r="12">
      <c t="s" s="4" r="A12">
        <v>420</v>
      </c>
    </row>
    <row spans="1:6" r="13">
      <c t="s" s="3" r="A13">
        <v>414</v>
      </c>
    </row>
    <row spans="1:6" r="14">
      <c t="s" s="4" r="A14">
        <v>75</v>
      </c>
      <c t="n" s="5" r="B14">
        <v>600</v>
      </c>
    </row>
    <row spans="1:6" r="15">
      <c t="s" s="4" r="A15">
        <v>421</v>
      </c>
    </row>
    <row spans="1:6" r="16">
      <c t="s" s="3" r="A16">
        <v>414</v>
      </c>
    </row>
    <row spans="1:6" r="17">
      <c t="s" s="4" r="A17">
        <v>415</v>
      </c>
      <c t="n" s="5" r="B17">
        <v>2</v>
      </c>
      <c t="n" s="5" r="D17">
        <v>2</v>
      </c>
      <c t="n" s="5" r="F17">
        <v>364</v>
      </c>
    </row>
    <row spans="1:6" r="18">
      <c t="s" s="4" r="A18">
        <v>75</v>
      </c>
      <c t="n" s="5" r="D18">
        <v>355</v>
      </c>
    </row>
    <row spans="1:6" r="19">
      <c t="s" s="4" r="A19">
        <v>416</v>
      </c>
      <c t="n" s="5" r="D19">
        <v>-717</v>
      </c>
    </row>
    <row spans="1:6" r="20">
      <c t="s" s="4" r="A20">
        <v>417</v>
      </c>
      <c t="n" s="5" r="D20">
        <v>0</v>
      </c>
    </row>
    <row spans="1:6" r="21">
      <c t="s" s="4" r="A21">
        <v>418</v>
      </c>
      <c t="n" s="5" r="B21">
        <v>2</v>
      </c>
      <c t="n" s="5" r="D21">
        <v>2</v>
      </c>
    </row>
    <row spans="1:6" r="22">
      <c t="s" s="4" r="A22">
        <v>422</v>
      </c>
    </row>
    <row spans="1:6" r="23">
      <c t="s" s="3" r="A23">
        <v>414</v>
      </c>
    </row>
    <row spans="1:6" r="24">
      <c t="s" s="4" r="A24">
        <v>415</v>
      </c>
      <c t="n" s="5" r="B24">
        <v>404</v>
      </c>
      <c t="n" s="5" r="D24">
        <v>404</v>
      </c>
      <c t="n" s="7" r="F24">
        <v>251</v>
      </c>
    </row>
    <row spans="1:6" r="25">
      <c t="s" s="4" r="A25">
        <v>75</v>
      </c>
      <c t="n" s="5" r="D25">
        <v>3384</v>
      </c>
    </row>
    <row spans="1:6" r="26">
      <c t="s" s="4" r="A26">
        <v>416</v>
      </c>
      <c t="n" s="5" r="D26">
        <v>-652</v>
      </c>
    </row>
    <row spans="1:6" r="27">
      <c t="s" s="4" r="A27">
        <v>417</v>
      </c>
      <c t="n" s="5" r="D27">
        <v>-2579</v>
      </c>
    </row>
    <row spans="1:6" r="28">
      <c t="s" s="4" r="A28">
        <v>418</v>
      </c>
      <c t="n" s="5" r="B28">
        <v>404</v>
      </c>
      <c t="n" s="7" r="D28">
        <v>404</v>
      </c>
    </row>
    <row spans="1:6" r="29">
      <c t="s" s="4" r="A29">
        <v>423</v>
      </c>
    </row>
    <row spans="1:6" r="30">
      <c t="s" s="3" r="A30">
        <v>414</v>
      </c>
    </row>
    <row spans="1:6" r="31">
      <c t="s" s="4" r="A31">
        <v>75</v>
      </c>
      <c t="n" s="7" r="B31">
        <v>2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v>
      </c>
      <c t="s" s="2" r="B1">
        <v>65</v>
      </c>
      <c t="s" s="2" r="D1">
        <v>1</v>
      </c>
    </row>
    <row spans="1:5" r="2">
      <c t="s" s="2" r="B2">
        <v>2</v>
      </c>
      <c t="s" s="2" r="C2">
        <v>66</v>
      </c>
      <c t="s" s="2" r="D2">
        <v>2</v>
      </c>
      <c t="s" s="2" r="E2">
        <v>66</v>
      </c>
    </row>
    <row spans="1:5" r="3">
      <c t="s" s="3" r="A3">
        <v>85</v>
      </c>
    </row>
    <row spans="1:5" r="4">
      <c t="s" s="4" r="A4">
        <v>81</v>
      </c>
      <c t="n" s="7" r="B4">
        <v>-13407</v>
      </c>
      <c t="n" s="7" r="C4">
        <v>-21092</v>
      </c>
      <c t="n" s="7" r="D4">
        <v>-23577</v>
      </c>
      <c t="n" s="7" r="E4">
        <v>-39832</v>
      </c>
    </row>
    <row spans="1:5" r="5">
      <c t="s" s="3" r="A5">
        <v>86</v>
      </c>
    </row>
    <row spans="1:5" r="6">
      <c t="s" s="4" r="A6">
        <v>87</v>
      </c>
      <c t="n" s="5" r="B6">
        <v>352</v>
      </c>
      <c t="n" s="5" r="C6">
        <v>-105</v>
      </c>
      <c t="n" s="5" r="D6">
        <v>105</v>
      </c>
      <c t="n" s="5" r="E6">
        <v>334</v>
      </c>
    </row>
    <row spans="1:5" r="7">
      <c t="s" s="4" r="A7">
        <v>88</v>
      </c>
      <c t="n" s="5" r="B7">
        <v>-261</v>
      </c>
      <c t="n" s="5" r="C7">
        <v>120</v>
      </c>
      <c t="n" s="5" r="D7">
        <v>113</v>
      </c>
      <c t="n" s="5" r="E7">
        <v>99</v>
      </c>
    </row>
    <row spans="1:5" r="8">
      <c t="s" s="4" r="A8">
        <v>89</v>
      </c>
      <c t="n" s="5" r="B8">
        <v>91</v>
      </c>
      <c t="n" s="5" r="C8">
        <v>15</v>
      </c>
      <c t="n" s="5" r="D8">
        <v>218</v>
      </c>
      <c t="n" s="5" r="E8">
        <v>433</v>
      </c>
    </row>
    <row spans="1:5" r="9">
      <c t="s" s="4" r="A9">
        <v>90</v>
      </c>
      <c t="n" s="7" r="B9">
        <v>-13316</v>
      </c>
      <c t="n" s="7" r="C9">
        <v>-21077</v>
      </c>
      <c t="n" s="7" r="D9">
        <v>-23359</v>
      </c>
      <c t="n" s="7" r="E9">
        <v>-393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6</v>
      </c>
    </row>
    <row spans="1:3" r="3">
      <c t="s" s="3" r="A3">
        <v>92</v>
      </c>
    </row>
    <row spans="1:3" r="4">
      <c t="s" s="4" r="A4">
        <v>81</v>
      </c>
      <c t="n" s="7" r="B4">
        <v>-23577</v>
      </c>
      <c t="n" s="7" r="C4">
        <v>-39832</v>
      </c>
    </row>
    <row spans="1:3" r="5">
      <c t="s" s="3" r="A5">
        <v>93</v>
      </c>
    </row>
    <row spans="1:3" r="6">
      <c t="s" s="4" r="A6">
        <v>94</v>
      </c>
      <c t="n" s="5" r="B6">
        <v>6783</v>
      </c>
      <c t="n" s="5" r="C6">
        <v>6322</v>
      </c>
    </row>
    <row spans="1:3" r="7">
      <c t="s" s="4" r="A7">
        <v>95</v>
      </c>
      <c t="n" s="5" r="B7">
        <v>3903</v>
      </c>
      <c t="n" s="5" r="C7">
        <v>3636</v>
      </c>
    </row>
    <row spans="1:3" r="8">
      <c t="s" s="4" r="A8">
        <v>96</v>
      </c>
      <c t="n" s="5" r="B8">
        <v>-497</v>
      </c>
      <c t="n" s="5" r="C8">
        <v>40</v>
      </c>
    </row>
    <row spans="1:3" r="9">
      <c t="s" s="4" r="A9">
        <v>31</v>
      </c>
      <c t="n" s="5" r="B9">
        <v>980</v>
      </c>
      <c t="n" s="5" r="C9">
        <v>0</v>
      </c>
    </row>
    <row spans="1:3" r="10">
      <c t="s" s="4" r="A10">
        <v>97</v>
      </c>
      <c t="n" s="5" r="B10">
        <v>7544</v>
      </c>
      <c t="n" s="5" r="C10">
        <v>10932</v>
      </c>
    </row>
    <row spans="1:3" r="11">
      <c t="s" s="4" r="A11">
        <v>75</v>
      </c>
      <c t="n" s="5" r="B11">
        <v>3450</v>
      </c>
      <c t="n" s="5" r="C11">
        <v>0</v>
      </c>
    </row>
    <row spans="1:3" r="12">
      <c t="s" s="3" r="A12">
        <v>98</v>
      </c>
    </row>
    <row spans="1:3" r="13">
      <c t="s" s="4" r="A13">
        <v>30</v>
      </c>
      <c t="n" s="5" r="B13">
        <v>11754</v>
      </c>
      <c t="n" s="5" r="C13">
        <v>15504</v>
      </c>
    </row>
    <row spans="1:3" r="14">
      <c t="s" s="4" r="A14">
        <v>43</v>
      </c>
      <c t="n" s="5" r="B14">
        <v>338</v>
      </c>
      <c t="n" s="5" r="C14">
        <v>-1983</v>
      </c>
    </row>
    <row spans="1:3" r="15">
      <c t="s" s="4" r="A15">
        <v>32</v>
      </c>
      <c t="n" s="5" r="B15">
        <v>-852</v>
      </c>
      <c t="n" s="5" r="C15">
        <v>-45</v>
      </c>
    </row>
    <row spans="1:3" r="16">
      <c t="s" s="4" r="A16">
        <v>40</v>
      </c>
      <c t="n" s="5" r="B16">
        <v>-2064</v>
      </c>
      <c t="n" s="5" r="C16">
        <v>1030</v>
      </c>
    </row>
    <row spans="1:3" r="17">
      <c t="s" s="4" r="A17">
        <v>41</v>
      </c>
      <c t="n" s="5" r="B17">
        <v>-555</v>
      </c>
      <c t="n" s="5" r="C17">
        <v>315</v>
      </c>
    </row>
    <row spans="1:3" r="18">
      <c t="s" s="4" r="A18">
        <v>42</v>
      </c>
      <c t="n" s="5" r="B18">
        <v>-1570</v>
      </c>
      <c t="n" s="5" r="C18">
        <v>1936</v>
      </c>
    </row>
    <row spans="1:3" r="19">
      <c t="s" s="4" r="A19">
        <v>44</v>
      </c>
      <c t="n" s="5" r="B19">
        <v>-2448</v>
      </c>
      <c t="n" s="5" r="C19">
        <v>2499</v>
      </c>
    </row>
    <row spans="1:3" r="20">
      <c t="s" s="4" r="A20">
        <v>99</v>
      </c>
      <c t="n" s="5" r="B20">
        <v>125</v>
      </c>
      <c t="n" s="5" r="C20">
        <v>-446</v>
      </c>
    </row>
    <row spans="1:3" r="21">
      <c t="s" s="4" r="A21">
        <v>100</v>
      </c>
      <c t="n" s="5" r="B21">
        <v>3314</v>
      </c>
      <c t="n" s="5" r="C21">
        <v>-92</v>
      </c>
    </row>
    <row spans="1:3" r="22">
      <c t="s" s="3" r="A22">
        <v>101</v>
      </c>
    </row>
    <row spans="1:3" r="23">
      <c t="s" s="4" r="A23">
        <v>102</v>
      </c>
      <c t="n" s="5" r="B23">
        <v>-5114</v>
      </c>
      <c t="n" s="5" r="C23">
        <v>-5577</v>
      </c>
    </row>
    <row spans="1:3" r="24">
      <c t="s" s="4" r="A24">
        <v>103</v>
      </c>
      <c t="n" s="5" r="B24">
        <v>-1244</v>
      </c>
      <c t="n" s="5" r="C24">
        <v>0</v>
      </c>
    </row>
    <row spans="1:3" r="25">
      <c t="s" s="4" r="A25">
        <v>104</v>
      </c>
      <c t="n" s="5" r="B25">
        <v>0</v>
      </c>
      <c t="n" s="5" r="C25">
        <v>-32551</v>
      </c>
    </row>
    <row spans="1:3" r="26">
      <c t="s" s="4" r="A26">
        <v>105</v>
      </c>
      <c t="n" s="5" r="B26">
        <v>-51074</v>
      </c>
      <c t="n" s="5" r="C26">
        <v>-46926</v>
      </c>
    </row>
    <row spans="1:3" r="27">
      <c t="s" s="4" r="A27">
        <v>106</v>
      </c>
      <c t="n" s="5" r="B27">
        <v>40194</v>
      </c>
      <c t="n" s="5" r="C27">
        <v>23134</v>
      </c>
    </row>
    <row spans="1:3" r="28">
      <c t="s" s="4" r="A28">
        <v>107</v>
      </c>
      <c t="n" s="5" r="B28">
        <v>290</v>
      </c>
      <c t="n" s="5" r="C28">
        <v>3943</v>
      </c>
    </row>
    <row spans="1:3" r="29">
      <c t="s" s="4" r="A29">
        <v>108</v>
      </c>
      <c t="n" s="5" r="B29">
        <v>-16948</v>
      </c>
      <c t="n" s="5" r="C29">
        <v>-57977</v>
      </c>
    </row>
    <row spans="1:3" r="30">
      <c t="s" s="4" r="A30">
        <v>109</v>
      </c>
      <c t="n" s="5" r="C30">
        <v>-31408</v>
      </c>
    </row>
    <row spans="1:3" r="31">
      <c t="s" s="3" r="A31">
        <v>110</v>
      </c>
    </row>
    <row spans="1:3" r="32">
      <c t="s" s="4" r="A32">
        <v>111</v>
      </c>
      <c t="n" s="5" r="B32">
        <v>-91</v>
      </c>
      <c t="n" s="5" r="C32">
        <v>-212</v>
      </c>
    </row>
    <row spans="1:3" r="33">
      <c t="s" s="4" r="A33">
        <v>112</v>
      </c>
      <c t="n" s="5" r="B33">
        <v>944</v>
      </c>
      <c t="n" s="5" r="C33">
        <v>3569</v>
      </c>
    </row>
    <row spans="1:3" r="34">
      <c t="s" s="4" r="A34">
        <v>113</v>
      </c>
      <c t="n" s="5" r="B34">
        <v>853</v>
      </c>
      <c t="n" s="5" r="C34">
        <v>3357</v>
      </c>
    </row>
    <row spans="1:3" r="35">
      <c t="s" s="4" r="A35">
        <v>114</v>
      </c>
      <c t="n" s="5" r="B35">
        <v>-12781</v>
      </c>
      <c t="n" s="5" r="C35">
        <v>-54712</v>
      </c>
    </row>
    <row spans="1:3" r="36">
      <c t="s" s="4" r="A36">
        <v>115</v>
      </c>
      <c t="n" s="5" r="B36">
        <v>444</v>
      </c>
      <c t="n" s="5" r="C36">
        <v>156</v>
      </c>
    </row>
    <row spans="1:3" r="37">
      <c t="s" s="4" r="A37">
        <v>116</v>
      </c>
      <c t="n" s="5" r="B37">
        <v>90382</v>
      </c>
      <c t="n" s="5" r="C37">
        <v>170132</v>
      </c>
    </row>
    <row spans="1:3" r="38">
      <c t="s" s="4" r="A38">
        <v>117</v>
      </c>
      <c t="n" s="7" r="B38">
        <v>78045</v>
      </c>
      <c t="n" s="7" r="C38">
        <v>1155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Cash, cash equivalents and shor</vt:lpstr>
      <vt:lpstr>Fair value of financial instrum</vt:lpstr>
      <vt:lpstr>Accrued Liabilities and Other</vt:lpstr>
      <vt:lpstr>Credit Facility and Capital Lea</vt:lpstr>
      <vt:lpstr>Debt</vt:lpstr>
      <vt:lpstr>Commitments and Contingencies</vt:lpstr>
      <vt:lpstr>Stockholders' Equity</vt:lpstr>
      <vt:lpstr>Income Taxes</vt:lpstr>
      <vt:lpstr>Segments</vt:lpstr>
      <vt:lpstr>Restructuring and Other</vt:lpstr>
      <vt:lpstr>Description of Business and B18</vt:lpstr>
      <vt:lpstr>Cash, Cash Equivalents and Sh19</vt:lpstr>
      <vt:lpstr>Fair value of financial instr20</vt:lpstr>
      <vt:lpstr>Accrued Liabilities and Other (</vt:lpstr>
      <vt:lpstr>Credit Facility and Capital L22</vt:lpstr>
      <vt:lpstr>Debt (Tables)</vt:lpstr>
      <vt:lpstr>Commitments and Contingencies (</vt:lpstr>
      <vt:lpstr>Stockholders' Equity (Tables)</vt:lpstr>
      <vt:lpstr>Segments (Tables)</vt:lpstr>
      <vt:lpstr>Restructuring and Other (Tables</vt:lpstr>
      <vt:lpstr>Cash Cash Equivalents and Short</vt:lpstr>
      <vt:lpstr>Summary of Cost and Estimated F</vt:lpstr>
      <vt:lpstr>Financial Instruments that are </vt:lpstr>
      <vt:lpstr>Property and Equipment (Detail)</vt:lpstr>
      <vt:lpstr>Accrued Liabilities and Other -</vt:lpstr>
      <vt:lpstr>Credit Facility and Capital L33</vt:lpstr>
      <vt:lpstr>Credit Facility and Capital L34</vt:lpstr>
      <vt:lpstr>Debt - Narrative (Details)</vt:lpstr>
      <vt:lpstr>Debt - Liability Component and </vt:lpstr>
      <vt:lpstr>Commitments and Contingencies -</vt:lpstr>
      <vt:lpstr>Commitments and Contingencies38</vt:lpstr>
      <vt:lpstr>Stockholders' Equity - Addition</vt:lpstr>
      <vt:lpstr>Stockholders' Equity - Weighted</vt:lpstr>
      <vt:lpstr>Stockholders' Equity - Option a</vt:lpstr>
      <vt:lpstr>Stockholders' Equity - Stock-Ba</vt:lpstr>
      <vt:lpstr>Income Taxes - Additional Infor</vt:lpstr>
      <vt:lpstr>Segments - Additional Informati</vt:lpstr>
      <vt:lpstr>Segments - Summarized Financial</vt:lpstr>
      <vt:lpstr>Segments - Summarized Financi46</vt:lpstr>
      <vt:lpstr>Restructuring and Other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57:46Z</dcterms:created>
  <dcterms:modified xmlns:dcterms="http://purl.org/dc/terms/" xmlns:xsi="http://www.w3.org/2001/XMLSchema-instance" xsi:type="dcterms:W3CDTF">2015-08-07T18:57:46Z</dcterms:modified>
  <dc:title xmlns:dc="http://purl.org/dc/elements/1.1/">Untitled</dc:title>
  <dc:description xmlns:dc="http://purl.org/dc/elements/1.1/"/>
  <dc:subject xmlns:dc="http://purl.org/dc/elements/1.1/"/>
  <cp:keywords/>
  <cp:category/>
</cp:coreProperties>
</file>